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Revolving Credit Facilities and"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sset Acquisition and Busines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Revolving Credit Facilities a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Quarterly Financial Informati_2" sheetId="35" state="visible" r:id="rId35"/>
    <sheet xmlns:r="http://schemas.openxmlformats.org/officeDocument/2006/relationships" name="Business Ope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Asset Acquisition and Busines_3" sheetId="47" state="visible" r:id="rId47"/>
    <sheet xmlns:r="http://schemas.openxmlformats.org/officeDocument/2006/relationships" name="Asset Acquisition and Busines_4"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Intangible Assets, Net (Details" sheetId="51" state="visible" r:id="rId51"/>
    <sheet xmlns:r="http://schemas.openxmlformats.org/officeDocument/2006/relationships" name="Accrued Expenses and Other Cu_3" sheetId="52" state="visible" r:id="rId52"/>
    <sheet xmlns:r="http://schemas.openxmlformats.org/officeDocument/2006/relationships" name="Revolving Credit Facilities a_3" sheetId="53" state="visible" r:id="rId53"/>
    <sheet xmlns:r="http://schemas.openxmlformats.org/officeDocument/2006/relationships" name="Revolving Credit Facilities a_4"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Non-" sheetId="57" state="visible" r:id="rId57"/>
    <sheet xmlns:r="http://schemas.openxmlformats.org/officeDocument/2006/relationships" name="Commitments and Contingencies (" sheetId="58" state="visible" r:id="rId58"/>
    <sheet xmlns:r="http://schemas.openxmlformats.org/officeDocument/2006/relationships" name="Leases - Future Minimum Rental " sheetId="59" state="visible" r:id="rId59"/>
    <sheet xmlns:r="http://schemas.openxmlformats.org/officeDocument/2006/relationships" name="Leases - Capital Leases and Oth" sheetId="60" state="visible" r:id="rId60"/>
    <sheet xmlns:r="http://schemas.openxmlformats.org/officeDocument/2006/relationships" name="Leases - Other liabilities (Det" sheetId="61" state="visible" r:id="rId61"/>
    <sheet xmlns:r="http://schemas.openxmlformats.org/officeDocument/2006/relationships" name="Defined Contribution Plan (Deta" sheetId="62" state="visible" r:id="rId62"/>
    <sheet xmlns:r="http://schemas.openxmlformats.org/officeDocument/2006/relationships" name="Income Taxes (Details)" sheetId="63" state="visible" r:id="rId63"/>
    <sheet xmlns:r="http://schemas.openxmlformats.org/officeDocument/2006/relationships" name="Income Taxes - Tax Cuts and Job" sheetId="64" state="visible" r:id="rId64"/>
    <sheet xmlns:r="http://schemas.openxmlformats.org/officeDocument/2006/relationships" name="Related Party Transactions (Det" sheetId="65" state="visible" r:id="rId65"/>
    <sheet xmlns:r="http://schemas.openxmlformats.org/officeDocument/2006/relationships" name="Earnings Per Share (Details)" sheetId="66" state="visible" r:id="rId66"/>
    <sheet xmlns:r="http://schemas.openxmlformats.org/officeDocument/2006/relationships" name="Quarterly Financial Informati_3" sheetId="67" state="visible" r:id="rId67"/>
  </sheets>
  <definedNames/>
  <calcPr calcId="124519" fullCalcOnLoad="1"/>
</workbook>
</file>

<file path=xl/sharedStrings.xml><?xml version="1.0" encoding="utf-8"?>
<sst xmlns="http://schemas.openxmlformats.org/spreadsheetml/2006/main" uniqueCount="751">
  <si>
    <t>Document and Entity Information - USD ($) $ in Millions</t>
  </si>
  <si>
    <t>12 Months Ended</t>
  </si>
  <si>
    <t>Mar. 30, 2019</t>
  </si>
  <si>
    <t>May 22, 2019</t>
  </si>
  <si>
    <t>Sep. 29, 2018</t>
  </si>
  <si>
    <t>Document and Entity Information</t>
  </si>
  <si>
    <t>Entity Registrant Name</t>
  </si>
  <si>
    <t>Boot Barn Holdings, Inc.</t>
  </si>
  <si>
    <t>Entity Central Index Key</t>
  </si>
  <si>
    <t>0001610250</t>
  </si>
  <si>
    <t>Document Type</t>
  </si>
  <si>
    <t>10-K</t>
  </si>
  <si>
    <t>Document Period End Date</t>
  </si>
  <si>
    <t>Mar. 30,
		2019</t>
  </si>
  <si>
    <t>Amendment Flag</t>
  </si>
  <si>
    <t>false</t>
  </si>
  <si>
    <t>Current Fiscal Year End Date</t>
  </si>
  <si>
    <t>--03-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CONSOLIDATED BALANCE SHEETS - USD ($) $ in Thousands</t>
  </si>
  <si>
    <t>Mar. 31, 2018</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Total current liabilities</t>
  </si>
  <si>
    <t>Deferred taxes</t>
  </si>
  <si>
    <t>Long-term portion of notes payable, net</t>
  </si>
  <si>
    <t>Capital lease obligations</t>
  </si>
  <si>
    <t>Other liabilities</t>
  </si>
  <si>
    <t>Total liabilities</t>
  </si>
  <si>
    <t>Commitments and contingencies (Note 10)</t>
  </si>
  <si>
    <t xml:space="preserve"> </t>
  </si>
  <si>
    <t>Stockholders' equity:</t>
  </si>
  <si>
    <t>Common stock, $0.0001 par value; March 30, 2019 - 100,000 shares authorized, 28,399 shares issued; March 31, 2018 - 100,000 shares authorized, 27,331 shares issued</t>
  </si>
  <si>
    <t>Preferred stock, $0.0001 par value; 10,000 shares authorized, no shares issued or outstanding</t>
  </si>
  <si>
    <t>Additional paid-in capital</t>
  </si>
  <si>
    <t>Retained earnings</t>
  </si>
  <si>
    <t>Less: Common stock held in treasury, at cost, 51 and 31 shares at March 30, 2019 and March 31, 2018,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mmon Stock, shares held in treasury (in shares)</t>
  </si>
  <si>
    <t>CONSOLIDATED STATEMENTS OF OPERATIONS - USD ($) shares in Thousands, $ in Thousands</t>
  </si>
  <si>
    <t>Apr. 01, 2017</t>
  </si>
  <si>
    <t>CONSOLIDATED STATEMENTS OF OPERATIONS</t>
  </si>
  <si>
    <t>Net sales</t>
  </si>
  <si>
    <t>Cost of goods sold</t>
  </si>
  <si>
    <t>Gross profit</t>
  </si>
  <si>
    <t>Selling, general and administrative expenses</t>
  </si>
  <si>
    <t>Income from operations</t>
  </si>
  <si>
    <t>Interest expense, net</t>
  </si>
  <si>
    <t>Other income, net</t>
  </si>
  <si>
    <t>Income before income taxes</t>
  </si>
  <si>
    <t>Income tax expense</t>
  </si>
  <si>
    <t>Net income</t>
  </si>
  <si>
    <t>Earnings per share:</t>
  </si>
  <si>
    <t>Basic shares (in dollars per share)</t>
  </si>
  <si>
    <t>Diluted shares (in dollars per share)</t>
  </si>
  <si>
    <t>Weighted average shares outstanding:</t>
  </si>
  <si>
    <t>Basic shares</t>
  </si>
  <si>
    <t>Diluted shares</t>
  </si>
  <si>
    <t>CONSOLIDATED STATEMENTS OF STOCKHOLDERS EQUITY - USD ($) $ in Thousands</t>
  </si>
  <si>
    <t>Common Stock</t>
  </si>
  <si>
    <t>Additional Paid-In Capital</t>
  </si>
  <si>
    <t>Retained Earnings</t>
  </si>
  <si>
    <t>Treasury Shares</t>
  </si>
  <si>
    <t>Total</t>
  </si>
  <si>
    <t>Balance at Mar. 26, 2016</t>
  </si>
  <si>
    <t>Balance (in shares) at Mar. 26, 2016</t>
  </si>
  <si>
    <t>Increase (Decrease) in Stockholders' Equity</t>
  </si>
  <si>
    <t>Issuance of common stock related to stock-based compensation</t>
  </si>
  <si>
    <t>Issuance of common stock related to stock-based compensation (in shares)</t>
  </si>
  <si>
    <t>Tax withholding for net share settlement</t>
  </si>
  <si>
    <t>Tax withholding for net share settlement (in shares)</t>
  </si>
  <si>
    <t>Excess tax deficiency related to stock-based compensation</t>
  </si>
  <si>
    <t>Stock-based compensation expense</t>
  </si>
  <si>
    <t>Balance at Apr. 01, 2017</t>
  </si>
  <si>
    <t>Balance (in shares) at Apr. 01, 2017</t>
  </si>
  <si>
    <t>Balance at Mar. 31, 2018</t>
  </si>
  <si>
    <t>Balance (in shares) at Mar. 31, 2018</t>
  </si>
  <si>
    <t>Balance at Mar. 30, 2019</t>
  </si>
  <si>
    <t>Balance (in shares) at Mar. 30, 2019</t>
  </si>
  <si>
    <t>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fees and debt discount</t>
  </si>
  <si>
    <t>Loss on disposal of property and equipment</t>
  </si>
  <si>
    <t>Damaged asset write-off</t>
  </si>
  <si>
    <t>Store impairment charge</t>
  </si>
  <si>
    <t>Accretion of above market leases</t>
  </si>
  <si>
    <t>Changes in operating assets and liabilities, net of acquisition:</t>
  </si>
  <si>
    <t>Net cash provided by operating activities</t>
  </si>
  <si>
    <t>Cash flows from investing activities</t>
  </si>
  <si>
    <t>Purchases of property and equipment</t>
  </si>
  <si>
    <t>Insurance recoveries for property and equipment</t>
  </si>
  <si>
    <t>Acquisition of business or assets, net of cash acquired</t>
  </si>
  <si>
    <t>Net cash used in investing activities</t>
  </si>
  <si>
    <t>Cash flows from financing activities</t>
  </si>
  <si>
    <t>Payments on line of credit - net</t>
  </si>
  <si>
    <t>Repayments on debt and capital lease obligations</t>
  </si>
  <si>
    <t>Debt issuance fees paid</t>
  </si>
  <si>
    <t>Tax withholding payments for net share settlement</t>
  </si>
  <si>
    <t>Proceeds from the exercise of stock option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Equipment acquired through capital lease</t>
  </si>
  <si>
    <t>Business Operations</t>
  </si>
  <si>
    <t>Boot Barn Holdings, Inc. and Subsidiaries
Notes to Consolidated Financial Statement
1. Business Operations
Boot Barn Holdings, Inc. (the “Company”) was formed on November 17, 2011, and is incorporated in the State of Delaware. The equity of the Company consists of 100,000,000 authorized shares and 28,348,484 and 27,299,688 outstanding shares of common stock as of March 30, 2019 and March 31, 2018, respectively.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240 stores in 33 states as of March 30, 2019, 226 stores in 31 states as of March 31, 2018 and 219 stores in 31 states as of April 1, 2017. As of the fiscal year ending March 30, 2019, all stores operate under the Boot Barn name, with the exception of two stores which operate under the “American Worker” name.</t>
  </si>
  <si>
    <t>Summary of Significant Accounting Policies</t>
  </si>
  <si>
    <t>2. Summary of Significant Accounting Policies
Basis of Presentation
The Company’s consolidated financial statements, prepared in accordance with accounting principles generally accepted in the United States (“GAAP”), include the accounts of the Company and each of its subsidiaries, including WW Holding Corporation, Boot Barn Holding Corporation,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 The vast majority of the Company’s identifiable assets are in the United States.
Fiscal Year
The Company reports its results of operations and cash flows on a 52‑ or 53‑week basis, and its fiscal year ends on the last Saturday of March unless April 1st is a Saturday, in which case the fiscal year ends on April 1st. The year ended March 30, 2019 (“fiscal 2019”) consisted of 52 weeks. The years ended March 31, 2018 (“fiscal 2018”) and April 1, 2017 (“fiscal 2017”) consisted of 52 and 53 weeks, respectively.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During fiscal 2019, as a result of the evolution of the Company’s operations and the information reviewed by the CODM, the Company determined it no longer operates in a single operating segment. The Company concluded its retail stores and e-commerce websites represent two operating segments. Given the similar qualitative and economic characteristics of the two operating segments, the Company’s retail stores and e-commerce websites were aggregated into one reporting segment in accordance with guidance under Financial Accounting Standards Board (“FASB”) Accounting Standards Codification (“ASC”) Topic 280, Segment Reporting (“ASC 280”). As a result of this change in the Company’s segment reporting, the Company’s operations now represent two reporting units, retail stores and e-commerce, for the purpose of its goodwill impairment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
Accounts Receivable
The Company’s accounts receivable consists of amounts due from commercial customers for merchandise sold, as well as receivables from suppliers under co‑operative arrangements. The Company’s allowance for doubtful accounts was less than $0.1 million for both the fiscal years ending March 30, 2019 and March 31, 2018.
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
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to ten years. Machinery and equipment is depreciated over five years. Furniture and fixtures are depreciated over seven years. Software and vehicles are depreciated over five years. Leasehold improvements are depreciated over the shorter of the terms of the leases or ten years.
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Accounting Standards Codification (“ASC”) Topic 350, Goodwill and Other . This guidance provides the option to first assess qualitative factors such as macroeconomic conditions, industry and market considerations, cost factors, overall financial performance and other relevant entity-specific events to determine whether it is more likely than not that the fair value of a reporting unit is less than its carrying value (a “Step 0” analysis).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During fiscal 2019, as a result of the evolution of the Company’s operations and the information reviewed by the Company’s Chief Executive Officer, who is the Company’s chief operating decision maker (“CODM”), the Company determined it no longer operates in a single operating segment. The Company concluded its retail stores and e-commerce websites represent two operating segments. Given the similar qualitative and economic characteristics of the two operating segments, the Company’s retail stores and e-commerce websites were aggregated into one reporting segment in accordance with guidance under Financial Accounting Standards Board (“FASB”) Accounting Standards Codification (“ASC”) Topic 280, Segment Reporting (“ASC 280”). As a result of this change in the Company’s segment reporting, the Company’s operations now represent two reporting units, retail stores and e-commerce, for the purpose of its goodwill impairment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ompany proceeds to conduct a two‑step goodwill impairment test, the first step of the impairment test involves comparing the fair value of the reporting unit with its carrying value. Management evaluates the fair value of the reporting unit using a market‑based analysis to review market capitalization as well as reviewing a discounted cash flow analysis using management’s assumptions. The Company determines the fair value of its reporting unit using the income approach and market approach to valuation, as well as other generally accepted valuation methodologies. If the carrying amount of the reporting unit exceeds the reporting unit’s fair value, the Company performs the second step of the goodwill impairment test, which involves comparing the implied fair value of the reporting unit’s goodwill to the carrying value of that goodwill. The amount by which the carrying value of the goodwill exceeds its implied fair value, if any, will be recognized as an impairment loss. The Company concluded that there was no impairment of goodwill during fiscal 2019, 2018, or 2017.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19, 2018 or 2017.
Definite‑Lived Intangible Assets
Definite‑lived intangible assets consist of certain trademarks, customer lists, non‑compete agreements, and below‑market leases. Definite‑lived intangible assets are amortized utilizing the straight‑line method over the assets’ estimated useful lives, with the exception of customer lists, which are amortized based on the estimated attrition rate. The period of amortization for customer lists and definite-lived trademarks is three years and below‑market leases is four to 19 years.
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inancial Accounting Standards Board (“FASB”) ASC Topic 820, Fair Value Measurements . During fiscal 2019, the Company recorded an asset impairment charge of $0.5 million related to three of its stores. During fiscal 2018, the Company recorded an asset impairment charge of less than $0.1 million related to two of its stores. During fiscal 2017, the Company recorded an asset impairment charge of $1.2 million related to three of its stores. The fair values of these locations were calculated based on the projected discounted cash flows at a similar rate that would be used by market participants in valuing these assets or prices of similar assets.
Stock‑Based Compensation
Stock‑based compensation is accounted for under FASB ASC Topic 718, Compensation—Stock Compensation (“ASC 718”). The Company accounts for all stock‑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Judgment is required in estimating the number of share‑based awards that the Company expects will ultimately vest upon the fulfillment of service conditions (such as time‑based vesting). The fair value of the Company’s restricted stock awards and restricted stock units is the closing price of the Company’s common stock on the grant date. The consolidated financial statements include amounts that are based on the Company’s best estimates and judgments. The Company classifies compensation expense related to these awards in the consolidated statements of operations based on the department to which the recipient reports.
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Sales taxes that are collected in connection with revenue transactions are withheld and remitted to the respective taxing authorities. As such, these taxes are excluded from revenue.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was $1.8 million, $1.6 million, and $1.5 million as of fiscal 2019, 2018 and 2017, respectively and is recorded in accrued expenses and other current liabilities in the accompanying consolidated balance sheets. The Company accounts for the asset and liability separately on a gross basis. The following table provides a reconciliation of the activity related to the Company’s sales returns reserve:
Sales Returns Reserve
Fiscal Year Ended
March 30,
March 31,
April 1,
(In thousands)
2019
2018
2017
Beginning balance
$
1,587
$
1,544
$
1,319
Provisions
39,026
35,189
30,624
Sales returns
(38,852)
(35,146)
(30,399)
Ending balance
$
1,761
$
1,587
$
1,544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and as an adjustment to net sales. The unearned revenue for this program is recorded in accrued expenses and other current liabilities on the consolidated balance sheets and was $1.9 million, $1. 7 million and $2.1 million as of March 30, 2019, March 31, 2018, and April 1, 2017, respectively. The following table provides a reconciliation of the activity related to the Company’s customer loyalty program:
Customer Loyalty Program
Fiscal Year Ended
March 30,
March 31,
April 1,
(In thousands)
2019
2018
2017
Beginning balance
$
1,705
$
2,060
$
1,975
Current year provisions
5,433
4,877
6,782
Current year award redemptions
(5,202)
(5,232)
(6,697)
Ending balance
$
1,936
$
1,705
$
2,060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Gift Card Program
Fiscal Year Ended
March 30,
March 31,
April 1,
(In thousands)
2019
2018
2017
Beginning balance
$
7,857
$
7,108
$
5,939
Current year issuances
14,112
11,007
9,882
Current year redemptions
(12,341)
(9,871)
(8,530)
Current year breakage
(832)
(387)
(183)
Ending balance
$
8,796
$
7,857
$
7,108
Disaggregated Revenue
The Company disaggregates net sales into the following major merchandise categories:
Fiscal Year Ended
% of Net Sales
March 30, 2019
March 31, 2018
April 1, 2017
Footwear
Apparel
Hats, accessories and other
Total
The Company further disaggregates net sales between stores and e-commerce:
Fiscal Year Ended
% of Net Sales
March 30, 2019
March 31, 2018
April 1, 2017
Stores
E-commerce
Total
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
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
Advertising Costs
Certain advertising costs, including pay-per-click, direct mail, television and radio promotions, event sponsorship, in‑store photographs and other promotional advertising are expensed when the marketing campaign commences. The Company had prepaid advertising costs of $0.4 million and $0. 8 million as of March 30, 2019 and March 31, 2018, respectively. All other advertising costs are expensed as incurred. The Company recognized $27.7 million, $25.5 million, and $24.7 million in advertising costs during fiscal 2019, 2018 and 2017, respectively.
Leases
The Company recognizes rent expense for operating leases on a straight‑line basis (including the effect of reduced or free rent and rent escalations) over the lease term. The difference between the cash paid to the landlord and the amount recognized as rent expense on a straight‑line basis is recognized as an adjustment to deferred rent in the consolidated balance sheets. Cash reimbursements received from landlords for leasehold improvements and other cash payments received from landlords as lease incentives are recorded as deferred rent and are amortized using the straight‑line method over the lease term as an offset to rent expense. Contingent rent, determined based on a percentage of sales in excess of specified levels, is recognized as rent expense when the achievement of the specified sales that triggers the contingent rent is probable.
Income Taxes
The Company accounts for income taxes in accordance with ASC Topic 740, Income Taxes (“ASC 740”), which requires the asset and liability approach for financial accounting and reporting of income taxes.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March 30, 2019 or March 31, 2018.
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In accordance with ASC 718, the Company utilizes the treasury stock method to compute the dilutive effect of stock options, restricted stock awards and restricted stock units.
Fair Value of Certain Financial Assets and Liabilities
The Company follows FASB ASC Topic 820, Fair Value Measurements and Disclosures ,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The Company’s Level 1 assets include investments in money market fund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s of its financial instruments approximate their current fair values because of their nature and respective relatively short maturity dates or duration.
Although market quotes for the fair value of the outstanding debt arrangements discussed in Note 8 “Revolving credit facilities and long‑term debt” are not readily available, the Company believes its carrying value approximates fair value due to the variable interest rates, which are Level 2 inputs. There were no material financial assets or liabilities requiring fair value measurements as of March 30, 2019 on a recurring basis.
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
Supplier Concentration Risk
The Company purchases merchandise inventories from several hundred suppliers worldwide. Sales of products from the Company’s three largest suppliers totaled approximately 39% of net sales in fiscal 2019, approximately 40% of net sales in fiscal 2018, and approximately 38% of net sales in fiscal 2017 .
Hurricane-Related Insurance Claims
During fiscal 2018, as a result of Hurricane Harvey, $3.2 million of inventory and property, plant and equipment at certain Houston-area stores were damaged and written off. These assets were insured at the time of the loss. The Company also incurred $0.3 million of repairs and maintenance expense during fiscal 2018 as a result of Hurricane Harvey. The Company received cash insurance proceeds of $5.1 million as of March 31, 2018, which includes $0.1 million of business interruption cash insurance proceeds. The charges and recoveries are recorded in selling, general and administrative expenses, resulting in a net gain of $1.6 million during fiscal 2018.
Recent Accounting Pronouncements
In May 2014, the FASB and the International Accounting Standards Board (“IASB”) jointly issued a new revenue recognition standard, ASU No. 2014-09, Revenue From Contracts with Customers, that supersedes nearly all existing revenue recognition guidance under GAAP. The revenue recognition standard allows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On August 8, 2015, the FASB issued ASU No. 2015-14, which deferred the effective date of ASU No. 2014-09 by one year, and permitted early adoption as long as the adoption date was not before the original public entity effective date. The standard was effective for public entities for annual periods, and interim periods within that year, beginning after December 15, 2017. The Company adopted this standard effective April 1, 2018 on a modified retrospective basis. The Company’s revenues are generated from the sale of finished products to customers. Those sales contain a single delivery element and revenue for such sales is recognized when the customer obtains control. Adoption of the standard did not result in any change in the timing or amount of revenue recognized by the Company in fiscal 2019.
In February 2016, the FASB issued ASU No. 2016-02, Leases (“AS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Enhanced disclosures will also be required to give financial statement users the ability to assess the amount, timing and uncertainty of cash flows arising from leases. In July 2018, the FASB issued ASU 2018-11, allowing a modified retrospective approach, under which entities have the option to not restate comparative periods and instead recognize a cumulative effect adjustment to beginning retained earnings in the period of adoption. The amendments in these ASU’s are effective for annual periods, and interim periods within that year, beginning after December 15, 2018. The standards will be effective for the Company beginning March 31, 2019, the first day of its fiscal 2020 year.
The Company plans to elect transition-related practical expedients as accounting policies under ASU 2016-02, which allow entities to not reassess, as of the adoption date, (1) whether any expired or existing contracts are or contain leases, (2) the classification of any expired or existing leases, and (3) if previously capitalized initial direct costs qualify for capitalization under ASC 842. The Company will elect the practical expedient option to not separate lease and non-lease components for all of its leases, and will also elect the short-term lease recognition exemption that will keep leases with an initial term of 12 months or less excluded from balance sheet capitalization. This will result in recognizing those lease payments in the consolidated statements of operations on a straight-line basis over the lease term. Based on the Company’s completed assessment of its existing lease portfolio, the Company estimates it will record right-of-use (ROU) assets of approximately $165.0 million and ROU liabilities of approximately $180.0 million upon adoption of this standard.
The Company does not expect the adoption of this standard to have a material impact on its consolidated statements of operations a</t>
  </si>
  <si>
    <t>Asset Acquisition and Business Combination</t>
  </si>
  <si>
    <t>3. Asset Acquisitions and Business Combinations
Asset Acquisitions
Drysdales, Inc.
On July 3, 2018, Boot Barn, Inc. completed the acquisition of assets from Drysdales, Inc. (“Drysdales”), a retailer with two stores in Tulsa, Oklahoma. As part of the transaction, Boot Barn, Inc. purchased the inventory, entered into new leases with the stores’ landlord, offered employment to the Drysdales team at both store locations and assumed certain customer credits. The primary reason for the acquisition of Drysdales was to further expand the Company’s retail operations in Oklahoma. The cash consideration paid was $3.8 million.
In allocating the purchase price, the Company recorded all assets acquired and liabilities assumed at fair value. As the acquisition did not meet the definition of a business combination under FASB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quoted market prices and estimates made by management. The inventory was valued using the comparative sales method and the customer credits were valued using the cost approach. Based on the fair value analysis of the net assets acquired and liabilities assumed, the inventory was valued at $4.2 million, and the customer credits were valued at $0.4 million.
Wood’s Boots
On September 11, 2017, Boot Barn, Inc., a wholly owned subsidiary of the Company, completed the acquisition of assets from Wood’s Boots, a four-store family-owned retailer with stores in Midland and Odessa, Texas. As part of the transaction, Boot Barn, Inc. purchased the inventory, entered into new leases with the stores’ landlord, offered employment to the Wood’s Boots team at all four store locations and assumed certain customer credits. The cash consideration paid was $2.7 million.
In allocating the purchase price, the Company recorded all assets acquired and liabilities assumed at fair value. As the acquisition did not meet the definition of a business combination under FASB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quoted market prices and estimates made by management. The inventory was valued using the comparative sales method. Based on the fair value analysis of the net assets acquired and liabilities assumed, the inventory was valued at $2.8 million, and the customer credits were valued at less than $0.1 million.
Country Outfitter
On February 16, 2017, Sheplers, Inc., a wholly owned subsidiary of Boot Barn Holdings, Inc., entered into an asset purchase agreement with Acumen Brands, Inc., who owned and historically operated as one of its unincorporated business divisions a multi-faceted e-commerce retail business under the “Country Outfitter” name. As a result of the asset purchase agreement, Sheplers, Inc. purchased the rights and interest in the www.countryoutfitter.com website and social media accounts along with a customer email list (collectively the “Country Outfitter Asset Acquisition”). The cash consideration paid for the Country Outfitter Asset Acquisition was $1.3 million.
In allocating the purchase price, the Company recorded all assets acquired and liabilities assumed at fair value.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discounted cash flows, quoted market prices and estimates made by management. The trade name was valued using the relief from royalty method, the customer list was valued using the cost approach, and the merchandise credits were valued using the cost build-up approach. The following table summarizes the estimated fair values of the assets acquired and liabilities assumed as of the acquisition date based on the purchase price allocation:
At February 16, 2017
(in thousands)
Assets acquired:
Intangible - trade name
$
1,300
Intangible - customer list
506
Total assets acquired
$
1,806
Liabilities assumed:
Other liability - merchandise credits
$
501
Total liabilities assumed
501
Net Assets acquired
$
1,305
The acquired trade name is an indefinite-lived intangible asset. The period of amortization for the acquired customer list is based on the estimated attrition rate of three years, consistent with the valuation of the Company’s other customer list intangible assets.
Business Combinations
Lone Star Western &amp; Casual LLC
On April 24, 2018, Boot Barn, Inc. completed the acquisition of Lone Star Western &amp; Casual LLC (“Lone Star”), an individually owned retail company with three stores in Waxahachie, Corsicana and Athens, Texas. As part of the transaction, Boot Barn, Inc. purchased the inventory, entered into new leases with the stores’ landlord and offered employment to the Lone Star team at all three store locations. The primary reason for the acquisition of Lone Star was to further expand the Company’s retail operations in Texas. The cash consideration paid for the acquisition was $4.4 million.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Lone Star. The excess of the purchase price over the net tangible and intangible assets was recorded as goodwill.
The Company determined the estimated fair values using Level 3 inputs after review and consideration of relevant information, including quoted market prices and estimates made by management. The inventory was valued using the comparative sales method. Property and equipment, net, below and above-market leases and customer credits were valued under either the cost or income approach. The following table summarizes the estimated fair values of the assets acquired and liabilities assumed as of the acquisition date based on the purchase price allocation:
At June 30, 2018
(in thousands)
Assets acquired:
Inventory
$
1,872
Property &amp; equipment, net
42
Below-market lease
92
Goodwill
2,763
Total assets acquired
$
4,769
Liabilities assumed:
Other liability - merchandise credits
$
69
Above-market lease
276
Total liabilities assumed
345
Net Assets acquired
$
4,424
The change in the carrying amount of goodwill is as follows (in thousands):
Balance as of April 1, 2017
$
193,095
Activity during fiscal 2018
—
Balance as of March 31, 2018
193,095
Goodwill as a result of the Lone Star Acquisition
2,763
Balance as of March 30, 2019
$
195,858</t>
  </si>
  <si>
    <t>Prepaid Expenses and Other Current Assets</t>
  </si>
  <si>
    <t>4. Prepaid Expenses and Other Current Assets
Prepaid expenses and other current assets consisted of the following (in thousands):
March 30,
March 31,
2019
2018
Prepaid rent and property taxes
$
4,030
$
3,778
Prepaid advertising
413
849
Prepaid insurance
879
1,024
Income tax receivable
1,534
5,834
Debt issuance costs
343
514
Other
4,701
4,251
Total prepaid expenses and other current assets
$
11,900
$
16,250</t>
  </si>
  <si>
    <t>Property and Equipment, Net</t>
  </si>
  <si>
    <t>5. Property and Equipment, Net
Property and equipment, net, consisted of the following (in thousands):
March 30,
March 31,
2019
2018
Land
$
2,530
$
2,530
Buildings
7,998
7,998
Leasehold improvements
62,910
55,885
Machinery and equipment
31,825
26,411
Furniture and fixtures
59,917
47,103
Construction in progress
3,751
1,954
Vehicles
1,480
1,201
170,411
143,082
Less: Accumulated depreciation
(71,748)
(53,874)
Property and equipment, net
$
98,663
$
89,208
Depreciation expense was $18.3 million, $16.0 million, and $14.6 million for fiscal years 2019, 2018, and 2017, respectively. Amortization related to assets under capital leases is included in the above depreciation expense (see Note 11 “Leases”).</t>
  </si>
  <si>
    <t>Intangible Assets, Net</t>
  </si>
  <si>
    <t>6. Intangible Assets, Net
Net intangible assets consisted of the following:
March 30, 2019
Gross
Weighted
Carrying
Accumulated
Average
Amount
Amortization
Net
Useful Life
(in thousands, except for weighted average useful life)
Customer lists
$
506
$
(393)
$
113
3.0
Below-market leases
5,011
(2,967)
2,044
11.5
Trademarks-definite lived
15
(4)
11
3.0
Total definite lived
5,532
(3,364)
2,168
Trademarks—indefinite lived
60,677
—
60,677
Total intangible assets
$
66,209
$
(3,364)
$
62,845
March 31, 2018
Gross
Weighted
Carrying
Accumulated
Average
Amount
Amortization
Net
Useful Life
(in thousands, except for weighted average useful life)
Customer lists
$
1,594
$
(1,287)
$
307
3.8
Below-market leases
4,918
(2,519)
2,399
11.6
Total definite lived
6,512
(3,806)
2,706
Trademarks—indefinite lived
60,677
—
60,677
Total intangible assets
$
67,189
$
(3,806)
$
63,383
Amortization expense for intangible assets totaled $0.6 million, $1. 1 million, and $2. 2 million for fiscal 2019, 2018, and 2017, respectively, and is included in selling, general and administrative expenses.
As of March 30, 2019, estimated future amortization of intangible assets was as follows:
Fiscal year
(in thousands)
2020
$
500
2021
332
2022
234
2023
202
2024
168
Thereafter
732
Total
$
2,168</t>
  </si>
  <si>
    <t>Accrued Expenses and Other Current Liabilities</t>
  </si>
  <si>
    <t>7. Accrued Expenses and Other Current Liabilities
Accrued expenses and other current liabilities consisted of the following (in thousands):
March 30,
March 31,
2019
2018
Accrued compensation
$
14,014
$
10,773
Deferred revenue
10,211
9,528
Sales tax liability
6,497
5,479
Accrued interest
199
192
Sales reward redemption liability
1,936
1,705
Capital leases-short term
617
521
Other
13,514
11,836
Total accrued expenses
$
46,988
$
40,034</t>
  </si>
  <si>
    <t>Revolving Credit Facilities and Long-Term Debt</t>
  </si>
  <si>
    <t>8. Revolving Credit Facilities and Long-Term Debt
On June 29, 2015, the Company, as guarantor, and its wholly-owned primary operating subsidiary, Boot Barn, Inc., refinanced the $150.0 million credit facility with Wells Fargo Bank, N.A. (“February 2015 Wells Fargo Credit Facility”) with the $125.0 million June 2015 Wells Fargo Revolver and the $200.0 million 2015 Golub Term Loan. The borrowing base of the June 2015 Wells Fargo Revolver is calculated on a monthly basis and is based on the amount of eligible credit card receivables, commercial accounts, inventory, and available reserves. Borrowings under the credit agreements were initially used to pay costs and expenses related to the Sheplers Acquisition and the closing of such credit agreements, and may be used for working capital and other general corporate purposes.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maturity of the 2015 Golub Term Loan, which is currently scheduled to mature on June 29, 2021. The amount outstanding under the June 2015 Wells Fargo Revolver as of March 30, 2019 and March 31, 2018 was zero and $21.0 million, respectively. Total interest expense incurred in the fiscal year ended March 30, 2019 on the June 2015 Wells Fargo Revolver was $1.8 million, and the weighted average interest rate for the fiscal year ended March 30, 2019 was 3.4%. Total interest expense incurred in the fiscal year ended March 31, 2018 on the June 2015 Wells Fargo Revolver was $1.9 million, and the weighted average interest rate for the fiscal year ended March 31, 2018 was 2.5%. Total interest expense incurred in the fiscal year ended April 1, 2017 on the June 2015 Wells Fargo Revolver was $1.5 million, and the weighted average interest rate for the fiscal year ended April 1, 2017 was 1.9%.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the maturity date of the term loan, June 29, 2021. Quarterly principal payments of $500,000 are due each quarter. Total interest expense incurred in the fiscal year ended March 30, 2019 on the 2015 Golub Term Loan was $12.5 million, and the weighted average interest rate for the fiscal year ended March 30, 2019 was 7.0%. Total interest expense incurred in the fiscal year ended March 31, 2018 on the 2015 Golub Term Loan was $11.2 million, and the weighted average interest rate for the fiscal year ended March 31, 2018 was 5.9%. Total interest expense incurred in the fiscal year ended April 1, 2017 on the 2015 Golub Term Loan was $11.2 million, and the weighted average interest rate for the fiscal year ended April 1, 2017 was 5.5%.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The priority with respect to collateral under each of the 2015 Golub Term Loan and the June 2015 Wells Fargo Revolver is subject to the terms of an intercreditor agreement among the lenders under the 2015 Golub Term Loan and the June 2015 Wells Fargo Revolver.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as defined in the June 2015 Wells Fargo Revolver) of at least 1.00:1.00 during such times as a covenant trigger event shall exist. On May 26, 2017, the Company entered into an amendment to the 2015 Golub Term Loan (the “2017 Golub Amendment”). The 2017 Golub Amendment changed the maximum Consolidated Total Net Leverage Ratio (as defined in the 2015 Golub Term Loan) requirements to 4.50:1.00 as of March 31, 2018, stepping down to 4.00:1.00 as of December 29, 2018 and for all subsequent periods. The June 2015 Wells Fargo Revolver and 2015 Golub Term Loan also require the Company to pay additional interest of 2.0% per annum upon triggering certain specified events of default set forth therein. For financial accounting purposes, the requirement for the Company to pay a higher interest rate upon an event of default is an embedded derivative. As of March 30, 2019, the fair value of these embedded derivatives was estimated and was not significant.
As of March 30, 2019, we were in compliance with the June 2015 Wells Fargo Revolver and the 2015 Golub Term Loan covenants.
Debt Issuance Costs and Debt Discount
The Company paid $1.4 million of transaction fees in connection with the February 2015 Wells Fargo Credit Facility. These transaction fees were paid to both Wells Fargo and other advisors via a reduction in the proceeds from the February 2015 Wells Fargo Credit Facility and were accounted for as debt issuance costs and a debt discount at March 26, 2016.
Debt issuance costs totaling $1.0 million were incurred under the June 2015 Wells Fargo Revolver and 2017 Wells Amendment and are included as assets on the consolidated balance sheets in prepaid expenses and other current assets. Total unamortized debt issuance costs were $0.3 million and $0.5 million as of March 30, 2019 and March 31, 2018, respectively. These amounts are being amortized to interest expense over the term of the June 2015 Wells Fargo Revolver.
Debt issuance costs and debt discount totaling $6.0 million were incurred under the 2015 Golub Term Loan and 2017 Golub Amendment and are included as a reduction of the current and non-current note payable on the consolidated balance sheets. Total unamortized debt issuance costs and debt discount were $2.2 million and $3.3 million as of March 30, 2019 and March 31, 2018, respectively. These amounts are being amortized to interest expense over the term of the 2015 Golub Term Loan.
The following sets forth the balance sheet information related to the term loan:
March 30,
March 31,
(in thousands)
2019
2018
Term Loan
$
176,500
$
186,500
Unamortized value of the debt issuance costs and debt discount
(2,236)
(3,300)
Net carrying value
$
174,264
$
183,200
Total amortization expense of $1.2 million related to the June 2015 Wells Fargo Revolver and 2015 Golub Term Loan is included as a component of interest expense in each of the fiscal years ended March 30, 2019 and March 31, 2018.
Aggregate contractual maturities
Aggregate contractual maturities for the Company’s long-term debt as of March 30, 2019 are as follows:
Fiscal Year
(in thousands)
2020
$
—
2021
—
2022
176,500
2023
—
2024
—
Total
$
176,500</t>
  </si>
  <si>
    <t>Stock-Based Compensation</t>
  </si>
  <si>
    <t>9. Stock-Based Compensation
Equity Incentive Plans
On January 27, 2012, the Company approved the 2011 Equity Incentive Plan (the “2011 Plan”). The 2011 Plan authorized the Company to issue options to employees, consultants and directors exercisable for up to a total of 3,750,000 shares of common stock. As of March 30, 2019,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which was amended as of August 24, 2016 (as amended, the “2014 Plan”). The 2014 Plan authorizes the Company to issue awards to employees, consultants and directors for up to a total of 3,600,000 shares of common stock, par value $0.0001 per share. As of March 30, 2019, all awards granted by the Company under the 2014 Plan to date have been nonqualified stock options, restricted stock awards or restricted stock units. Options granted under the 2014 Plan have a life of eight years and vest over service periods of four or five years or in connection with certain events as defined by the 2014 Plan. Restricted stock awards granted vest over one or four years, as determined by the Compensation Committee of the Board of Directors. Restricted stock units vest over service periods of one, four or five years, as determined by the Compensation Committee of the Board of Directors.
Stock Options
During fiscal 2019, the Company granted certain members of management options to purchase a total of 294,691 shares under the 2014 Plan. The total grant date fair value of stock options granted during fiscal 2019 was $2.7 million, with grant date fair values ranging from $8.63 to $11.11 per share. The Company is recognizing the expense relating to these stock options on a straight-line basis over the four-year service period of the awards. The exercise prices of these awards range between $22.85 and $29.73 per share.
Stock option awards a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 issues shares of common stock when options are exercised.
The fair values of stock options granted in fiscal 2019, 2018 and 2017 were estimated on the grant dates using the following assumptions:
Fiscal Year Ended
March 30,
March 31,
April 1,
2019
2018
2017
Expected option term (1)
5.3
years
5.5
years
5.5
years
Expected volatility factor (2)
36.1
%
-
37.7
%
34.0
%
-
35.5
%
35.8
%
-
36.0
%
Risk-free interest rate (3)
2.2
%
-
2.8
%
1.8
%
-
2.7
%
1.4
%
Expected annual dividend yield
%
%
%
(1)
The Company has limited historical information regarding the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Intrinsic value for stock options is defined as the difference between the market price of the Company’s common stock on the last business day of the fiscal year and the weighted average exercise price of in‑the‑money stock options outstanding at the end of each fiscal period. The following table summarizes the stock award activity for the fiscal year ended March 30, 2019:
Weighted
Grant Date
Average
Weighted
Remaining
Aggregate
Stock
Average
Contractual
Intrinsic
Options
Exercise Price
Life (in Years)
Value
(in thousands)
Outstanding at March 31, 2018
2,075,085
$
10.40
Granted
294,691
$
24.52
Exercised
(1,005,115)
$
8.10
$
16,735
Cancelled, forfeited or expired
(71,314)
$
10.53
Outstanding at March 30, 2019
1,293,347
$
15.40
5.5
$
18,171
Vested and expected to vest after March 30, 2019
1,293,347
$
15.40
5.5
$
18,171
Exercisable at March 30, 2019
375,497
$
17.09
4.0
$
4,649
A summary of the status of non-vested stock options as of March 30, 2019 and changes during fiscal 2019 is presented below:
Weighted-
Average
Grant Date
Shares
Fair Value
Nonvested at March 31, 2018
980,931
$
4.08
Granted
294,691
$
9.13
Vested
(290,455)
$
4.91
Nonvested shares forfeited
(67,317)
$
3.48
Nonvested at March 30, 2019
917,850
$
5.48
Restricted Stock
During fiscal 2019, the Company granted 86,996 restricted stock units to various directors and employees under the 2014 Plan. The shares granted to employees vest in four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fiscal 2019 totaled $2.2 million. The Company is recognizing the expense relating to these awards on a straight-line basis over the service period of each award, commencing on the date of grant.
During fiscal 2018, the Company granted 126,800 restricted stock units to various directors and employees under the 2014 Plan. The shares granted to employees vest in five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fiscal 2018 totaled $1.1 million. The Company is recognizing the expense relating to these awards on a straight-line basis over the service period of each award, commencing on the date of grant.
During fiscal 2017, the Company granted 136,732 restricted stock units to various employees under the 2014 Plan. The shares granted to employees vest in five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fiscal 2017 totaled $1.1 million. The Company is recognizing the expense relating to these awards on a straight-line basis over the service period of each award, commencing on the date of grant.
Stock-Based Compensation Expense
Stock‑based compensation expense was $2.9 million, $2.2 million, and $3.0 million for fiscal 2019, 2018 and 2017, respectively. Stock-based compensation expense of $0.4 million, $0.4 million, and $0.5 million was recorded in cost of goods sold in the consolidated statements of operations for fiscal 2019, 2018 and 2017, respectively. All other stock-based compensation expense is included in selling, general and administrative expenses in the consolidated statements of operations.
As of March 30, 2019, there was $3.8 million of total unrecognized stock-based compensation expense related to unvested stock options, with a weighted-average remaining recognition period of 2.90 years. As of March 30, 2019, there was $2.4 million of total unrecognized stock-based compensation expense related to restricted stock, with a weighted-average remaining recognition period of 2.95 years.</t>
  </si>
  <si>
    <t>Commitments and Contingencies</t>
  </si>
  <si>
    <t>10.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 The Company evaluates such reserves, if any, based upon several criteria, including the merits of each claim, settlement discussions and advice from outside legal counsel, as well as indemnification of amounts expended by the Company’s insurers or others, if any.
On April 28, 2016, two employees, on behalf of themselves and all other similarly situated employees, filed a wage-and-hour class action, which includes claims for penalties under California’s Private Attorney General Act, in the Fresno County Superior Court, Case No. 16 CE CG 01330, alleging violations of California’s wage and hour, overtime, meal break and statement of wages rules and regulations, among other things. On April 10, 2017, the Company reached a settlement with the employees for an amount that is not material to the consolidated financial statements. The amount of the settlement was previously accrued until payment was made to the employees in August 2018.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solidated balance sheets as the impact is expected to be immaterial.</t>
  </si>
  <si>
    <t>Leases</t>
  </si>
  <si>
    <t>11. Leases
Operating Leases
The following is a schedule by year of non‑cancelable future minimum rental payments under operating leases as of March 30, 2019 (in thousands):
Total
2020
$
37,877
2021
36,352
2022
31,732
2023
26,649
2024
20,536
Thereafter
44,061
Total
$
197,207
Minimum rent payments consist primarily of future minimum lease commitments related to store operating leases. Minimum lease payments do not include common area maintenance, insurance or tax payments. Rent expense related to operating leases was $45.7 million, $43.3 million, and $41.3 million for the fiscal years ended March 30, 2019, March 31, 2018 and April 1, 2017, respectively, and includes common area maintenance and contingent rent payments.
Capital Leases and Financing Transactions
As of March 30, 2019, the Company had non‑cancelable capital leases for property and equipment rentals with principal and interest payments due monthly. The liability under capital lease arrangements as of March 30, 2019 totals $0.7 million.
During fiscal 2016, the Company acquired leases related to two retail stores, two office buildings, one distribution center facility and land as part of the Sheplers Acquisition, which were recorded as a financing transaction. The leases expire in fiscal 2028 and include renewal options and certain default provisions requiring the Company to perform repairs and maintenance, make timely rent payments and insure the buildings and equipment. The liability under the financing transaction as of March 30, 2019 totals $6.7 million.
The total liability under capital lease and financing transactions as of March 30, 2019 is $7.4 million and is included as capital lease obligations in the consolidated balance sheet. The current portion of the capital lease arrangements is included in accrued expenses and other current liabilities on the consolidated balance sheets. The interest rates range from 6.1% to 19.3%.
As of March 30, 2019, future minimum capital lease and financing transaction payments are as follows:
Fiscal Year
(in thousands)
2020
$
1,346
2021
1,351
2022
1,364
2023
1,311
2024
1,286
Thereafter
4,279
Total
10,937
Less: Imputed interest
(3,574)
Present value of capital leases and financing transaction
7,363
Less: Current capital leases and financing transaction
(617)
Noncurrent capital leases and financing transaction
$
6,746
The net property and equipment involved in the Company’s capital leases and financing transaction are included in property and equipment as follows:
March 30,
March 31,
(in thousands)
2019
2018
Buildings
$
7,588
$
7,588
Land
2,530
2,530
Site improvements
410
410
Equipment
234
63
Property and equipment, gross
10,762
10,591
Less: accumulated depreciation
(2,775)
(1,980)
Property and equipment, net
$
7,987
$
8,611
Other liabilities, which relate primarily to long‑term lease liabilities, are as follows:
March 30,
March 31,
(in thousands)
2019
2018
Above-market leases
$
256
$
7
Long-term deferred rent
17,312
14,812
Capital lease residual value
3,968
3,968
Other
220
17
Total other liabilities
$
21,756
$
18,804</t>
  </si>
  <si>
    <t>Defined Contribution Plan</t>
  </si>
  <si>
    <t>12. Defined Contribution Plan
The Boot Barn 401(k) Plan (the “401(k) Plan”) is a qualified plan under Section 401(k) of the Internal Revenue Code. The 401(k) Plan provides a matching contribution for all employees that work a minimum of 1,000 hours per year. Contributions to the plan are based on certain criteria as defined in the agreement, governing the 401(k) Plan. Participating employees are allowed to contribute up to the statutory maximum set by the Internal Revenue Service. The Company provides a safe harbor matching contribution that matches 100% of employee contributions up to 3% of their respective wages and then 50% of further contributions up to 5% of their respective wages. Contributions to the plan and charges to selling, general and administrative expenses were $0.9 million, $0.7 million, and $0.6 million for fiscal 2019, 2018, and 2017, respectively.</t>
  </si>
  <si>
    <t>Income Taxes</t>
  </si>
  <si>
    <t xml:space="preserve">13. Income Taxes
Income tax expense (benefit) consisted of the following:
Fiscal Year Ended
March 30,
March 31,
April 1,
(in thousands)
2019
2018
2017
Current:
Federal
$
2,728
$
(104)
$
2,274
State
2,057
544
464
Foreign
—
—
8
Total current
4,785
440
2,746
Deferred:
Federal
4,056
622
5,946
State
133
1,237
231
Foreign
—
1
(1)
Total deferred
4,189
1,860
6,176
Total income tax expense
$
8,974
$
2,300
$
8,922
The reconciliation between the Company’s effective tax rate on income from operations and the statutory tax rate is as follows:
Fiscal Year Ended
March 30,
March 31,
April 1,
2019
2018
2017
Expected provision at statutory U.S. federal tax rate
21.0
%
30.8
%
35.0
%
State and local income taxes, net of federal tax benefit
3.9
3.3
3.0
Change in state rate
—
(0.2)
(1.2)
Federal rate change
—
(22.4)
—
Permanent items
0.9
1.1
0.3
Excess tax benefit of stock-based compensation
(7.6)
(5.7)
—
Other
0.5
0.5
1.5
Effective tax rate
18.7
%
7.4
%
38.6
%
Differences between the effective tax rate and the statutory rate relate primarily to excess tax benefits as a result of stock-based compensation, state taxes, and the change in federal rate due to the legislation commonly referred to as the Tax Cuts and Jobs Act.
Deferred taxes reflect the net tax effects of the temporary differences between the carrying amount of assets and liabilities for financial reporting and the amount used for income tax purposes. Significant components of the Company’s net deferred tax liabilities as of March 30, 2019 and March 31, 2018 consisted of the following (in thousands):
March 30
March 31,
2019
2018
Deferred tax assets:
State taxes
$
129
$
47
Accrued liabilities
2,500
2,369
Award program liabilities
322
117
Deferred revenue
1,457
1,062
Inventory
3,163
2,338
Stock options
1,261
1,436
Net operating loss carryforward
1,280
5,077
Other, net
1,181
393
Total deferred tax assets
11,293
12,839
Deferred tax liabilities:
Depreciation and amortization
(27,459)
(23,875)
Prepaid expenses
(398)
(1,222)
Total deferred tax liabilities
(27,857)
(25,097)
Valuation allowance
(638)
(772)
Net deferred tax liabilities
$
(17,202)
$
(13,030)
As of March 30, 2019, the Company has net operating loss carryforwards for federal and state tax purposes of $1.3 million and $20.2 million, respectively. These net operating loss carryforwards expire at various dates beginning in 2019.
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 valuation allowance is required for state net operating losses it expects to expire unused. The Company will continue to evaluate the need for a valuation allowance at each period end.
The Company applies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t March 30, 2019 and March 31, 2018, no material amounts were recorded for any uncertain tax positions.
The Company’s policy is to recognize interest and penalties accrued on any unrecognized tax benefits as a component of income tax expense. To the extent that accrued interest and penalties do not ultimately become payable, amounts accrued will be reduced and reflected as a reduction of the overall income tax provision in the period that such determination is made. The Company does not have any accrued interest or penalties associated with any unrecognized tax benefits as of March 30, 2019 and March 31, 2018.
The Company does not anticipate a significant change in its uncertain tax benefits over the next 12 months.
The major jurisdictions in which the Company files income tax returns include the U.S. federal jurisdiction, as well as various state jurisdictions within the U.S. The Company’s fiscal years 2014 through 2018 returns are subject to examination by the U.S. federal and various state tax authorities.
On December 22, 2017, the legislation commonly referred to as the Tax Cuts and Jobs Act (the “Act”) was signed into law by the President of the United States. The Act included various changes to previously existing tax law, including a permanent reduction in the federal corporate income tax rate from 35% to 21%, effective beginning January 1, 2018. As a result of this rate change, the Company recorded provisional tax impacts related to all aspects of tax reform in its fiscal 2018 tax calculations by applying the guidance in Staff Accounting Bulletin No. 118, Income Tax Accounting Implications of the Tax Cuts and Jobs Act (“SAB 118”). SAB 118 allowed taxpayers to record a reasonable estimate of the impact of the U.S. legislation when it did not have the necessary information available, prepared or analyzed (including computations) in reasonable detail to complete its accounting for the change in tax law. The Company completed its assessment of the final impact of the guidance within the one-year time frame provided by SAB 118, and did not make any adjustments to the provision during fiscal 2019. </t>
  </si>
  <si>
    <t>Related Party Transactions</t>
  </si>
  <si>
    <t xml:space="preserve">14. Related Party Transactions
The Company had capital expenditures with Floor &amp; Décor Holdings, Inc., a specialty retail vendor in the flooring market. These capital expenditures amounted to $0.5 million, $0.3 million and $0.2 million in fiscal 2019, fiscal 2018 and fiscal 2017, respectively, and were recorded as property and equipment, net on the consolidated balance sheet. Certain members of the Company’s board of directors either currently serve on the board of directors or serve as an executive officer at Floor &amp; Décor Holdings, Inc.
John Grijalva, the husband of Ms. Grijalva, Chief Merchandising Officer, works as an independent sales representative primarily for Dan Post Boot Company, Outback Trading Company, LTD and KS Marketing LLC. Mr. Grijalva conducts his business as an independent sales representative through a limited liability company of which he and Ms. Grijalva are members. We purchased merchandise from these suppliers in the aggregate approximate amounts of $15.4 million, $17.0 million, and $16.1 million in fiscal 2019, fiscal 2018, and fiscal 2017, respectively. Mr. Grijalva was paid commissions of approximately $1.1 million, $1.1 million, and $1.3 million, respectively, in these periods, a portion of which were passed on to other sales representatives working for Mr. Grijalva. </t>
  </si>
  <si>
    <t>Earnings Per Share</t>
  </si>
  <si>
    <t>15. Earnings Per Share
Earnings per share is computed under the provisions of FASB ASC Topic 260, Earnings Per Share . Basic earnings per share is computed based on the weighted average number of outstanding shares of common stock during the period. Diluted earnings per share is computed based on the weighted average number of shares of common stock plus the effect of dilutive potential common shares outstanding during the period using the treasury stock method, whereby proceeds from such exercise and unamortized compensation, if any, on share-based awards are assumed to be used by the Company to purchase the shares of common stock at the average market price during the period. The dilutive effect of stock options and restricted stock is applicable only in periods of net income.
The components of basic and diluted earnings per share of common stock, in aggregate, for fiscal 2019, 2018 and 2017 are as follows:
Fiscal Year Ended
March 30,
March 31,
April 1,
(in thousands, except per share data)
2019
2018
2017
Net income
$
39,022
$
28,879
$
14,197
Weighted average basic shares outstanding
28,092
26,744
26,459
Dilutive effect of options and restricted stock
721
784
480
Weighted average diluted shares outstanding
28,813
27,528
26,939
Basic earnings per share
$
1.39
$
1.08
$
0.54
Diluted earnings per share
$
1.35
$
1.05
$
0.53
Options to purchase approximately 483,050, 476,870, and 694,278 shares of common stock during the fiscal years ended March 30, 2019, March 31, 2018 and April 1, 2017 were outstanding, but were not included in the computation of weighted average diluted common shares outstanding as the effect of doing so would have been anti-dilutive.</t>
  </si>
  <si>
    <t>Quarterly Financial Information (Unaudited)</t>
  </si>
  <si>
    <t>16. Quarterly Financial Information (Unaudited)
The tables below set forth selected quarterly financial data for each of the last two fiscal years.
Fiscal 2019
Fiscal 2018
Fourth
Third
Second
First
Fourth
Third
Second
First
(in thousands, except per share data)
quarter
quarter
quarter
quarter
quarter
quarter
quarter
quarter
Net sales
$
192,755
$
254,006
$
168,109
$
161,984
$
170,766
$
224,732
$
143,072
$
139,379
Gross profit
63,406
85,663
50,918
51,447
52,896
71,937
41,690
41,392
Income from operations
16,499
29,297
8,697
9,829
11,282
24,395
5,638
4,941
Net income
8,697
19,030
4,534
6,761
6,855
20,149
1,098
777
Earnings per share:
Basic shares
$
0.31
$
0.67
$
0.16
$
0.24
$
0.25
$
0.76
$
0.04
$
0.03
Diluted shares
$
0.30
$
0.66
$
0.16
$
0.24
$
0.24
$
0.73
$
0.04
$
0.03
Weighted average shares outstanding:
Basic shares
28,327
28,320
28,119
27,604
27,134
26,674
26,608
26,559
Diluted shares
28,922
28,886
28,875
28,542
28,245
27,596
26,950
26,969</t>
  </si>
  <si>
    <t>Summary of Significant Accounting Policies (Policies)</t>
  </si>
  <si>
    <t>Basis of Presentation</t>
  </si>
  <si>
    <t>Basis of Presentation
The Company’s consolidated financial statements, prepared in accordance with accounting principles generally accepted in the United States (“GAAP”), include the accounts of the Company and each of its subsidiaries, including WW Holding Corporation, Boot Barn Holding Corporation,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 The vast majority of the Company’s identifiable assets are in the United States.</t>
  </si>
  <si>
    <t>Fiscal Year</t>
  </si>
  <si>
    <t>Fiscal Year
The Company reports its results of operations and cash flows on a 52‑ or 53‑week basis, and its fiscal year ends on the last Saturday of March unless April 1st is a Saturday, in which case the fiscal year ends on April 1st. The year ended March 30, 2019 (“fiscal 2019”) consisted of 52 weeks. The years ended March 31, 2018 (“fiscal 2018”) and April 1, 2017 (“fiscal 2017”) consisted of 52 and 53 weeks, respectively.</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Segment Reporting</t>
  </si>
  <si>
    <t>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During fiscal 2019, as a result of the evolution of the Company’s operations and the information reviewed by the CODM, the Company determined it no longer operates in a single operating segment. The Company concluded its retail stores and e-commerce websites represent two operating segments. Given the similar qualitative and economic characteristics of the two operating segments, the Company’s retail stores and e-commerce websites were aggregated into one reporting segment in accordance with guidance under Financial Accounting Standards Board (“FASB”) Accounting Standards Codification (“ASC”) Topic 280, Segment Reporting (“ASC 280”). As a result of this change in the Company’s segment reporting, the Company’s operations now represent two reporting units, retail stores and e-commerce, for the purpose of its goodwill impairment analysi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si>
  <si>
    <t>Cash and Cash Equivalents</t>
  </si>
  <si>
    <t>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t>
  </si>
  <si>
    <t>Accounts Receivable</t>
  </si>
  <si>
    <t>Accounts Receivable
The Company’s accounts receivable consists of amounts due from commercial customers for merchandise sold, as well as receivables from suppliers under co‑operative arrangements. The Company’s allowance for doubtful accounts was less than $0.1 million for both the fiscal years ending March 30, 2019 and March 31, 2018.</t>
  </si>
  <si>
    <t>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t>
  </si>
  <si>
    <t>Debt Issuance Costs and Debt Discounts</t>
  </si>
  <si>
    <t>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t>
  </si>
  <si>
    <t>Property and Equipment, net</t>
  </si>
  <si>
    <t>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to ten years. Machinery and equipment is depreciated over five years. Furniture and fixtures are depreciated over seven years. Software and vehicles are depreciated over five years. Leasehold improvements are depreciated over the shorter of the terms of the leases or ten years.</t>
  </si>
  <si>
    <t>Goodwill and Indefinite-Lived Intangible Assets</t>
  </si>
  <si>
    <t>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Accounting Standards Codification (“ASC”) Topic 350, Goodwill and Other . This guidance provides the option to first assess qualitative factors such as macroeconomic conditions, industry and market considerations, cost factors, overall financial performance and other relevant entity-specific events to determine whether it is more likely than not that the fair value of a reporting unit is less than its carrying value (a “Step 0” analysis).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During fiscal 2019, as a result of the evolution of the Company’s operations and the information reviewed by the Company’s Chief Executive Officer, who is the Company’s chief operating decision maker (“CODM”), the Company determined it no longer operates in a single operating segment. The Company concluded its retail stores and e-commerce websites represent two operating segments. Given the similar qualitative and economic characteristics of the two operating segments, the Company’s retail stores and e-commerce websites were aggregated into one reporting segment in accordance with guidance under Financial Accounting Standards Board (“FASB”) Accounting Standards Codification (“ASC”) Topic 280, Segment Reporting (“ASC 280”). As a result of this change in the Company’s segment reporting, the Company’s operations now represent two reporting units, retail stores and e-commerce, for the purpose of its goodwill impairment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ompany proceeds to conduct a two‑step goodwill impairment test, the first step of the impairment test involves comparing the fair value of the reporting unit with its carrying value. Management evaluates the fair value of the reporting unit using a market‑based analysis to review market capitalization as well as reviewing a discounted cash flow analysis using management’s assumptions. The Company determines the fair value of its reporting unit using the income approach and market approach to valuation, as well as other generally accepted valuation methodologies. If the carrying amount of the reporting unit exceeds the reporting unit’s fair value, the Company performs the second step of the goodwill impairment test, which involves comparing the implied fair value of the reporting unit’s goodwill to the carrying value of that goodwill. The amount by which the carrying value of the goodwill exceeds its implied fair value, if any, will be recognized as an impairment loss. The Company concluded that there was no impairment of goodwill during fiscal 2019, 2018, or 2017.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19, 2018 or 2017.</t>
  </si>
  <si>
    <t>Definite-Lived Intangible Assets</t>
  </si>
  <si>
    <t>Definite‑Lived Intangible Assets
Definite‑lived intangible assets consist of certain trademarks, customer lists, non‑compete agreements, and below‑market leases. Definite‑lived intangible assets are amortized utilizing the straight‑line method over the assets’ estimated useful lives, with the exception of customer lists, which are amortized based on the estimated attrition rate. The period of amortization for customer lists and definite-lived trademarks is three years and below‑market leases is four to 19 years.</t>
  </si>
  <si>
    <t>Long-Lived Assets</t>
  </si>
  <si>
    <t xml:space="preserve">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inancial Accounting Standards Board (“FASB”) ASC Topic 820, Fair Value Measurements . During fiscal 2019, the Company recorded an asset impairment charge of $0.5 million related to three of its stores. During fiscal 2018, the Company recorded an asset impairment charge of less than $0.1 million related to two of its stores. During fiscal 2017, the Company recorded an asset impairment charge of $1.2 million related to three of its stores. The fair values of these locations were calculated based on the projected discounted cash flows at a similar rate that would be used by market participants in valuing these assets or prices of similar assets. </t>
  </si>
  <si>
    <t>Stock‑Based Compensation
Stock‑based compensation is accounted for under FASB ASC Topic 718, Compensation—Stock Compensation (“ASC 718”). The Company accounts for all stock‑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Judgment is required in estimating the number of share‑based awards that the Company expects will ultimately vest upon the fulfillment of service conditions (such as time‑based vesting). The fair value of the Company’s restricted stock awards and restricted stock units is the closing price of the Company’s common stock on the grant date. The consolidated financial statements include amounts that are based on the Company’s best estimates and judgments. The Company classifies compensation expense related to these awards in the consolidated statements of operations based on the department to which the recipient reports.</t>
  </si>
  <si>
    <t>Revenue Recognition</t>
  </si>
  <si>
    <t>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Sales taxes that are collected in connection with revenue transactions are withheld and remitted to the respective taxing authorities. As such, these taxes are excluded from revenue.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was $1.8 million, $1.6 million, and $1.5 million as of fiscal 2019, 2018 and 2017, respectively and is recorded in accrued expenses and other current liabilities in the accompanying consolidated balance sheets. The Company accounts for the asset and liability separately on a gross basis. The following table provides a reconciliation of the activity related to the Company’s sales returns reserve:
Sales Returns Reserve
Fiscal Year Ended
March 30,
March 31,
April 1,
(In thousands)
2019
2018
2017
Beginning balance
$
1,587
$
1,544
$
1,319
Provisions
39,026
35,189
30,624
Sales returns
(38,852)
(35,146)
(30,399)
Ending balance
$
1,761
$
1,587
$
1,544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and as an adjustment to net sales. The unearned revenue for this program is recorded in accrued expenses and other current liabilities on the consolidated balance sheets and was $1.9 million, $1. 7 million and $2.1 million as of March 30, 2019, March 31, 2018, and April 1, 2017, respectively. The following table provides a reconciliation of the activity related to the Company’s customer loyalty program:
Customer Loyalty Program
Fiscal Year Ended
March 30,
March 31,
April 1,
(In thousands)
2019
2018
2017
Beginning balance
$
1,705
$
2,060
$
1,975
Current year provisions
5,433
4,877
6,782
Current year award redemptions
(5,202)
(5,232)
(6,697)
Ending balance
$
1,936
$
1,705
$
2,060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Gift Card Program
Fiscal Year Ended
March 30,
March 31,
April 1,
(In thousands)
2019
2018
2017
Beginning balance
$
7,857
$
7,108
$
5,939
Current year issuances
14,112
11,007
9,882
Current year redemptions
(12,341)
(9,871)
(8,530)
Current year breakage
(832)
(387)
(183)
Ending balance
$
8,796
$
7,857
$
7,108
Disaggregated Revenue
The Company disaggregates net sales into the following major merchandise categories:
Fiscal Year Ended
% of Net Sales
March 30, 2019
March 31, 2018
April 1, 2017
Footwear
Apparel
Hats, accessories and other
Total
The Company further disaggregates net sales between stores and e-commerce:
Fiscal Year Ended
% of Net Sales
March 30, 2019
March 31, 2018
April 1, 2017
Stores
E-commerce
Total</t>
  </si>
  <si>
    <t>Cost of Goods Sold</t>
  </si>
  <si>
    <t>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t>
  </si>
  <si>
    <t>Store Opening Costs</t>
  </si>
  <si>
    <t>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t>
  </si>
  <si>
    <t>Advertising Costs</t>
  </si>
  <si>
    <t>Advertising Costs
Certain advertising costs, including pay-per-click, direct mail, television and radio promotions, event sponsorship, in‑store photographs and other promotional advertising are expensed when the marketing campaign commences. The Company had prepaid advertising costs of $0.4 million and $0. 8 million as of March 30, 2019 and March 31, 2018, respectively. All other advertising costs are expensed as incurred. The Company recognized $27.7 million, $25.5 million, and $24.7 million in advertising costs during fiscal 2019, 2018 and 2017, respectively.</t>
  </si>
  <si>
    <t>Leases
The Company recognizes rent expense for operating leases on a straight‑line basis (including the effect of reduced or free rent and rent escalations) over the lease term. The difference between the cash paid to the landlord and the amount recognized as rent expense on a straight‑line basis is recognized as an adjustment to deferred rent in the consolidated balance sheets. Cash reimbursements received from landlords for leasehold improvements and other cash payments received from landlords as lease incentives are recorded as deferred rent and are amortized using the straight‑line method over the lease term as an offset to rent expense. Contingent rent, determined based on a percentage of sales in excess of specified levels, is recognized as rent expense when the achievement of the specified sales that triggers the contingent rent is probable.</t>
  </si>
  <si>
    <t>Income Taxes
The Company accounts for income taxes in accordance with ASC Topic 740, Income Taxes (“ASC 740”), which requires the asset and liability approach for financial accounting and reporting of income taxes.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March 30, 2019 or March 31, 2018.</t>
  </si>
  <si>
    <t>Per Share Information</t>
  </si>
  <si>
    <t>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In accordance with ASC 718, the Company utilizes the treasury stock method to compute the dilutive effect of stock options, restricted stock awards and restricted stock units.</t>
  </si>
  <si>
    <t>Fair Value of Certain Financial Assets and Liabilities</t>
  </si>
  <si>
    <t>Fair Value of Certain Financial Assets and Liabilities
The Company follows FASB ASC Topic 820, Fair Value Measurements and Disclosures ,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The Company’s Level 1 assets include investments in money market fund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s of its financial instruments approximate their current fair values because of their nature and respective relatively short maturity dates or duration.
Although market quotes for the fair value of the outstanding debt arrangements discussed in Note 8 “Revolving credit facilities and long‑term debt” are not readily available, the Company believes its carrying value approximates fair value due to the variable interest rates, which are Level 2 inputs. There were no material financial assets or liabilities requiring fair value measurements as of March 30, 2019 on a recurring basis.</t>
  </si>
  <si>
    <t>Concentration of Credit Risk</t>
  </si>
  <si>
    <t>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t>
  </si>
  <si>
    <t>Supplier Concentration Risk</t>
  </si>
  <si>
    <t>Supplier Concentration Risk
The Company purchases merchandise inventories from several hundred suppliers worldwide. Sales of products from the Company’s three largest suppliers totaled approximately 39% of net sales in fiscal 2019, approximately 40% of net sales in fiscal 2018, and approximately 38% of net sales in fiscal 2017 .</t>
  </si>
  <si>
    <t>Hurricane-Related Insurance Claims</t>
  </si>
  <si>
    <t xml:space="preserve">Hurricane-Related Insurance Claims
During fiscal 2018, as a result of Hurricane Harvey, $3.2 million of inventory and property, plant and equipment at certain Houston-area stores were damaged and written off. These assets were insured at the time of the loss. The Company also incurred $0.3 million of repairs and maintenance expense during fiscal 2018 as a result of Hurricane Harvey. The Company received cash insurance proceeds of $5.1 million as of March 31, 2018, which includes $0.1 million of business interruption cash insurance proceeds. The charges and recoveries are recorded in selling, general and administrative expenses, resulting in a net gain of $1.6 million during fiscal 2018. </t>
  </si>
  <si>
    <t>Recent Accounting Pronouncements</t>
  </si>
  <si>
    <t>Recent Accounting Pronouncements
In May 2014, the FASB and the International Accounting Standards Board (“IASB”) jointly issued a new revenue recognition standard, ASU No. 2014-09, Revenue From Contracts with Customers, that supersedes nearly all existing revenue recognition guidance under GAAP. The revenue recognition standard allows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On August 8, 2015, the FASB issued ASU No. 2015-14, which deferred the effective date of ASU No. 2014-09 by one year, and permitted early adoption as long as the adoption date was not before the original public entity effective date. The standard was effective for public entities for annual periods, and interim periods within that year, beginning after December 15, 2017. The Company adopted this standard effective April 1, 2018 on a modified retrospective basis. The Company’s revenues are generated from the sale of finished products to customers. Those sales contain a single delivery element and revenue for such sales is recognized when the customer obtains control. Adoption of the standard did not result in any change in the timing or amount of revenue recognized by the Company in fiscal 2019.
In February 2016, the FASB issued ASU No. 2016-02, Leases (“AS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Enhanced disclosures will also be required to give financial statement users the ability to assess the amount, timing and uncertainty of cash flows arising from leases. In July 2018, the FASB issued ASU 2018-11, allowing a modified retrospective approach, under which entities have the option to not restate comparative periods and instead recognize a cumulative effect adjustment to beginning retained earnings in the period of adoption. The amendments in these ASU’s are effective for annual periods, and interim periods within that year, beginning after December 15, 2018. The standards will be effective for the Company beginning March 31, 2019, the first day of its fiscal 2020 year.
The Company plans to elect transition-related practical expedients as accounting policies under ASU 2016-02, which allow entities to not reassess, as of the adoption date, (1) whether any expired or existing contracts are or contain leases, (2) the classification of any expired or existing leases, and (3) if previously capitalized initial direct costs qualify for capitalization under ASC 842. The Company will elect the practical expedient option to not separate lease and non-lease components for all of its leases, and will also elect the short-term lease recognition exemption that will keep leases with an initial term of 12 months or less excluded from balance sheet capitalization. This will result in recognizing those lease payments in the consolidated statements of operations on a straight-line basis over the lease term. Based on the Company’s completed assessment of its existing lease portfolio, the Company estimates it will record right-of-use (ROU) assets of approximately $165.0 million and ROU liabilities of approximately $180.0 million upon adoption of this standard.
The Company does not expect the adoption of this standard to have a material impact on its consolidated statements of operations and consolidated statements of cash flows.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Summary of Significant Accounting Policies (Tables)</t>
  </si>
  <si>
    <t>Schedule of reconciliation of the activity related to the Company's sales returns reserve</t>
  </si>
  <si>
    <t>The Company accounts for the asset and liability separately on a gross basis. The following table provides a reconciliation of the activity related to the Company’s sales returns reserve:
Sales Returns Reserve
Fiscal Year Ended
March 30,
March 31,
April 1,
(In thousands)
2019
2018
2017
Beginning balance
$
1,587
$
1,544
$
1,319
Provisions
39,026
35,189
30,624
Sales returns
(38,852)
(35,146)
(30,399)
Ending balance
$
1,761
$
1,587
$
1,544</t>
  </si>
  <si>
    <t>Schedule of disaggregated revenue</t>
  </si>
  <si>
    <t>The Company disaggregates net sales into the following major merchandise categories:
Fiscal Year Ended
% of Net Sales
March 30, 2019
March 31, 2018
April 1, 2017
Footwear
Apparel
Hats, accessories and other
Total
The Company further disaggregates net sales between stores and e-commerce:
Fiscal Year Ended
% of Net Sales
March 30, 2019
March 31, 2018
April 1, 2017
Stores
E-commerce
Total</t>
  </si>
  <si>
    <t>Customer Loyalty Program</t>
  </si>
  <si>
    <t>Schedule of reconciliation of the activity related to contracts with customers</t>
  </si>
  <si>
    <t>The following table provides a reconciliation of the activity related to the Company’s customer loyalty program:
Customer Loyalty Program
Fiscal Year Ended
March 30,
March 31,
April 1,
(In thousands)
2019
2018
2017
Beginning balance
$
1,705
$
2,060
$
1,975
Current year provisions
5,433
4,877
6,782
Current year award redemptions
(5,202)
(5,232)
(6,697)
Ending balance
$
1,936
$
1,705
$
2,060</t>
  </si>
  <si>
    <t>Gift Card Program</t>
  </si>
  <si>
    <t>The following table provides a reconciliation of the activity related to the Company’s gift card program:
Gift Card Program
Fiscal Year Ended
March 30,
March 31,
April 1,
(In thousands)
2019
2018
2017
Beginning balance
$
7,857
$
7,108
$
5,939
Current year issuances
14,112
11,007
9,882
Current year redemptions
(12,341)
(9,871)
(8,530)
Current year breakage
(832)
(387)
(183)
Ending balance
$
8,796
$
7,857
$
7,108</t>
  </si>
  <si>
    <t>Asset Acquisition and Business Combination (Tables)</t>
  </si>
  <si>
    <t>Schedule of changes in the carrying amount of goodwill</t>
  </si>
  <si>
    <t>The change in the carrying amount of goodwill is as follows (in thousands):
Balance as of April 1, 2017
$
193,095
Activity during fiscal 2018
—
Balance as of March 31, 2018
193,095
Goodwill as a result of the Lone Star Acquisition
2,763
Balance as of March 30, 2019
$
195,858</t>
  </si>
  <si>
    <t>Country Outfitter Asset Acquisition</t>
  </si>
  <si>
    <t>Schedule of estimated fair values of the assets acquired and liabilities assumed</t>
  </si>
  <si>
    <t>The following table summarizes the estimated fair values of the assets acquired and liabilities assumed as of the acquisition date based on the purchase price allocation:
At February 16, 2017
(in thousands)
Assets acquired:
Intangible - trade name
$
1,300
Intangible - customer list
506
Total assets acquired
$
1,806
Liabilities assumed:
Other liability - merchandise credits
$
501
Total liabilities assumed
501
Net Assets acquired
$
1,305</t>
  </si>
  <si>
    <t>Lone Star Western &amp; Casual LLC</t>
  </si>
  <si>
    <t>Schedule of net revenue and net loss included in the unaudited consolidated condensed statements of operations</t>
  </si>
  <si>
    <t>The following table summarizes the estimated fair values of the assets acquired and liabilities assumed as of the acquisition date based on the purchase price allocation:
At June 30, 2018
(in thousands)
Assets acquired:
Inventory
$
1,872
Property &amp; equipment, net
42
Below-market lease
92
Goodwill
2,763
Total assets acquired
$
4,769
Liabilities assumed:
Other liability - merchandise credits
$
69
Above-market lease
276
Total liabilities assumed
345
Net Assets acquired
$
4,424</t>
  </si>
  <si>
    <t>Prepaid Expenses and Other Current Assets (Tables)</t>
  </si>
  <si>
    <t>Schedule of prepaid expenses and other current assets</t>
  </si>
  <si>
    <t>Prepaid expenses and other current assets consisted of the following (in thousands):
March 30,
March 31,
2019
2018
Prepaid rent and property taxes
$
4,030
$
3,778
Prepaid advertising
413
849
Prepaid insurance
879
1,024
Income tax receivable
1,534
5,834
Debt issuance costs
343
514
Other
4,701
4,251
Total prepaid expenses and other current assets
$
11,900
$
16,250</t>
  </si>
  <si>
    <t>Property and Equipment, Net (Tables)</t>
  </si>
  <si>
    <t>Schedule of property and equipment, net</t>
  </si>
  <si>
    <t>Property and equipment, net, consisted of the following (in thousands):
March 30,
March 31,
2019
2018
Land
$
2,530
$
2,530
Buildings
7,998
7,998
Leasehold improvements
62,910
55,885
Machinery and equipment
31,825
26,411
Furniture and fixtures
59,917
47,103
Construction in progress
3,751
1,954
Vehicles
1,480
1,201
170,411
143,082
Less: Accumulated depreciation
(71,748)
(53,874)
Property and equipment, net
$
98,663
$
89,208</t>
  </si>
  <si>
    <t>Intangible Assets, Net (Tables)</t>
  </si>
  <si>
    <t>Schedule of net finite-lived intangible assets</t>
  </si>
  <si>
    <t>Net intangible assets consisted of the following:
March 30, 2019
Gross
Weighted
Carrying
Accumulated
Average
Amount
Amortization
Net
Useful Life
(in thousands, except for weighted average useful life)
Customer lists
$
506
$
(393)
$
113
3.0
Below-market leases
5,011
(2,967)
2,044
11.5
Trademarks-definite lived
15
(4)
11
3.0
Total definite lived
5,532
(3,364)
2,168
Trademarks—indefinite lived
60,677
—
60,677
Total intangible assets
$
66,209
$
(3,364)
$
62,845
March 31, 2018
Gross
Weighted
Carrying
Accumulated
Average
Amount
Amortization
Net
Useful Life
(in thousands, except for weighted average useful life)
Customer lists
$
1,594
$
(1,287)
$
307
3.8
Below-market leases
4,918
(2,519)
2,399
11.6
Total definite lived
6,512
(3,806)
2,706
Trademarks—indefinite lived
60,677
—
60,677
Total intangible assets
$
67,189
$
(3,806)
$
63,383</t>
  </si>
  <si>
    <t>Schedule of net indefinite-lived intangible assets</t>
  </si>
  <si>
    <t>Schedule of estimated future amortization of intangible assets</t>
  </si>
  <si>
    <t>As of March 30, 2019, estimated future amortization of intangible assets was as follows:
Fiscal year
(in thousands)
2020
$
500
2021
332
2022
234
2023
202
2024
168
Thereafter
732
Total
$
2,168</t>
  </si>
  <si>
    <t>Accrued Expenses and Other Current Liabilities (Tables)</t>
  </si>
  <si>
    <t>Schedule of accrued expenses and other current liabilities</t>
  </si>
  <si>
    <t>Accrued expenses and other current liabilities consisted of the following (in thousands):
March 30,
March 31,
2019
2018
Accrued compensation
$
14,014
$
10,773
Deferred revenue
10,211
9,528
Sales tax liability
6,497
5,479
Accrued interest
199
192
Sales reward redemption liability
1,936
1,705
Capital leases-short term
617
521
Other
13,514
11,836
Total accrued expenses
$
46,988
$
40,034</t>
  </si>
  <si>
    <t>Revolving Credit Facilities and Long-Term Debt (Tables)</t>
  </si>
  <si>
    <t>Schedule of information related to the term loan</t>
  </si>
  <si>
    <t>The following sets forth the balance sheet information related to the term loan:
March 30,
March 31,
(in thousands)
2019
2018
Term Loan
$
176,500
$
186,500
Unamortized value of the debt issuance costs and debt discount
(2,236)
(3,300)
Net carrying value
$
174,264
$
183,200</t>
  </si>
  <si>
    <t>Schedule of aggregate contractual maturities for the Company's long-term debt</t>
  </si>
  <si>
    <t>Aggregate contractual maturities for the Company’s long-term debt as of March 30, 2019 are as follows:
Fiscal Year
(in thousands)
2020
$
—
2021
—
2022
176,500
2023
—
2024
—
Total
$
176,500</t>
  </si>
  <si>
    <t>Stock-Based Compensation (Tables)</t>
  </si>
  <si>
    <t>Schedule of assumptions used to determine fair value of stock options</t>
  </si>
  <si>
    <t>The fair values of stock options granted in fiscal 2019, 2018 and 2017 were estimated on the grant dates using the following assumptions:
Fiscal Year Ended
March 30,
March 31,
April 1,
2019
2018
2017
Expected option term (1)
5.3
years
5.5
years
5.5
years
Expected volatility factor (2)
36.1
%
-
37.7
%
34.0
%
-
35.5
%
35.8
%
-
36.0
%
Risk-free interest rate (3)
2.2
%
-
2.8
%
1.8
%
-
2.7
%
1.4
%
Expected annual dividend yield
%
%
%
(1)
The Company has limited historical information regarding the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t>
  </si>
  <si>
    <t>Schedule of stock award activity</t>
  </si>
  <si>
    <t>The following table summarizes the stock award activity for the fiscal year ended March 30, 2019:
Weighted
Grant Date
Average
Weighted
Remaining
Aggregate
Stock
Average
Contractual
Intrinsic
Options
Exercise Price
Life (in Years)
Value
(in thousands)
Outstanding at March 31, 2018
2,075,085
$
10.40
Granted
294,691
$
24.52
Exercised
(1,005,115)
$
8.10
$
16,735
Cancelled, forfeited or expired
(71,314)
$
10.53
Outstanding at March 30, 2019
1,293,347
$
15.40
5.5
$
18,171
Vested and expected to vest after March 30, 2019
1,293,347
$
15.40
5.5
$
18,171
Exercisable at March 30, 2019
375,497
$
17.09
4.0
$
4,649</t>
  </si>
  <si>
    <t>Schedule of non-vested stock options</t>
  </si>
  <si>
    <t>A summary of the status of non-vested stock options as of March 30, 2019 and changes during fiscal 2019 is presented below:
Weighted-
Average
Grant Date
Shares
Fair Value
Nonvested at March 31, 2018
980,931
$
4.08
Granted
294,691
$
9.13
Vested
(290,455)
$
4.91
Nonvested shares forfeited
(67,317)
$
3.48
Nonvested at March 30, 2019
917,850
$
5.48</t>
  </si>
  <si>
    <t>Leases (Tables)</t>
  </si>
  <si>
    <t>Schedule of non-cancelable future minimum rental payments under operating leases</t>
  </si>
  <si>
    <t>The following is a schedule by year of non‑cancelable future minimum rental payments under operating leases as of March 30, 2019 (in thousands):
Total
2020
$
37,877
2021
36,352
2022
31,732
2023
26,649
2024
20,536
Thereafter
44,061
Total
$
197,207</t>
  </si>
  <si>
    <t>Schedule of future minimum capital lease payments</t>
  </si>
  <si>
    <t>As of March 30, 2019, future minimum capital lease and financing transaction payments are as follows:
Fiscal Year
(in thousands)
2020
$
1,346
2021
1,351
2022
1,364
2023
1,311
2024
1,286
Thereafter
4,279
Total
10,937
Less: Imputed interest
(3,574)
Present value of capital leases and financing transaction
7,363
Less: Current capital leases and financing transaction
(617)
Noncurrent capital leases and financing transaction
$
6,746</t>
  </si>
  <si>
    <t>Schedule of capital leases included in property and equipment</t>
  </si>
  <si>
    <t>The net property and equipment involved in the Company’s capital leases and financing transaction are included in property and equipment as follows:
March 30,
March 31,
(in thousands)
2019
2018
Buildings
$
7,588
$
7,588
Land
2,530
2,530
Site improvements
410
410
Equipment
234
63
Property and equipment, gross
10,762
10,591
Less: accumulated depreciation
(2,775)
(1,980)
Property and equipment, net
$
7,987
$
8,611</t>
  </si>
  <si>
    <t>Schedule of long-term lease liabilities</t>
  </si>
  <si>
    <t>Other liabilities, which relate primarily to long‑term lease liabilities, are as follows:
March 30,
March 31,
(in thousands)
2019
2018
Above-market leases
$
256
$
7
Long-term deferred rent
17,312
14,812
Capital lease residual value
3,968
3,968
Other
220
17
Total other liabilities
$
21,756
$
18,804</t>
  </si>
  <si>
    <t>Income Taxes (Tables)</t>
  </si>
  <si>
    <t>Schedule of income tax expense</t>
  </si>
  <si>
    <t>Income tax expense (benefit) consisted of the following:
Fiscal Year Ended
March 30,
March 31,
April 1,
(in thousands)
2019
2018
2017
Current:
Federal
$
2,728
$
(104)
$
2,274
State
2,057
544
464
Foreign
—
—
8
Total current
4,785
440
2,746
Deferred:
Federal
4,056
622
5,946
State
133
1,237
231
Foreign
—
1
(1)
Total deferred
4,189
1,860
6,176
Total income tax expense
$
8,974
$
2,300
$
8,922</t>
  </si>
  <si>
    <t>Schedule of reconciliation between the Company's effective tax rate on income from operations and the statutory tax rate</t>
  </si>
  <si>
    <t>The reconciliation between the Company’s effective tax rate on income from operations and the statutory tax rate is as follows:
Fiscal Year Ended
March 30,
March 31,
April 1,
2019
2018
2017
Expected provision at statutory U.S. federal tax rate
21.0
%
30.8
%
35.0
%
State and local income taxes, net of federal tax benefit
3.9
3.3
3.0
Change in state rate
—
(0.2)
(1.2)
Federal rate change
—
(22.4)
—
Permanent items
0.9
1.1
0.3
Excess tax benefit of stock-based compensation
(7.6)
(5.7)
—
Other
0.5
0.5
1.5
Effective tax rate
18.7
%
7.4
%
38.6
%</t>
  </si>
  <si>
    <t>Schedule of significant components of the Company's net deferred tax assets (liabilities)</t>
  </si>
  <si>
    <t>Deferred taxes reflect the net tax effects of the temporary differences between the carrying amount of assets and liabilities for financial reporting and the amount used for income tax purposes. Significant components of the Company’s net deferred tax liabilities as of March 30, 2019 and March 31, 2018 consisted of the following (in thousands):
March 30
March 31,
2019
2018
Deferred tax assets:
State taxes
$
129
$
47
Accrued liabilities
2,500
2,369
Award program liabilities
322
117
Deferred revenue
1,457
1,062
Inventory
3,163
2,338
Stock options
1,261
1,436
Net operating loss carryforward
1,280
5,077
Other, net
1,181
393
Total deferred tax assets
11,293
12,839
Deferred tax liabilities:
Depreciation and amortization
(27,459)
(23,875)
Prepaid expenses
(398)
(1,222)
Total deferred tax liabilities
(27,857)
(25,097)
Valuation allowance
(638)
(772)
Net deferred tax liabilities
$
(17,202)
$
(13,030)</t>
  </si>
  <si>
    <t>Earnings Per Share (Tables)</t>
  </si>
  <si>
    <t>Schedule of the components of basic and diluted earnings per share of common stock</t>
  </si>
  <si>
    <t>The components of basic and diluted earnings per share of common stock, in aggregate, for fiscal 2019, 2018 and 2017 are as follows:
Fiscal Year Ended
March 30,
March 31,
April 1,
(in thousands, except per share data)
2019
2018
2017
Net income
$
39,022
$
28,879
$
14,197
Weighted average basic shares outstanding
28,092
26,744
26,459
Dilutive effect of options and restricted stock
721
784
480
Weighted average diluted shares outstanding
28,813
27,528
26,939
Basic earnings per share
$
1.39
$
1.08
$
0.54
Diluted earnings per share
$
1.35
$
1.05
$
0.53</t>
  </si>
  <si>
    <t>Quarterly Financial Information (Unaudited) (Tables)</t>
  </si>
  <si>
    <t>Schedule of quarterly financial data</t>
  </si>
  <si>
    <t>The tables below set forth selected quarterly financial data for each of the last two fiscal years.
Fiscal 2019
Fiscal 2018
Fourth
Third
Second
First
Fourth
Third
Second
First
(in thousands, except per share data)
quarter
quarter
quarter
quarter
quarter
quarter
quarter
quarter
Net sales
$
192,755
$
254,006
$
168,109
$
161,984
$
170,766
$
224,732
$
143,072
$
139,379
Gross profit
63,406
85,663
50,918
51,447
52,896
71,937
41,690
41,392
Income from operations
16,499
29,297
8,697
9,829
11,282
24,395
5,638
4,941
Net income
8,697
19,030
4,534
6,761
6,855
20,149
1,098
777
Earnings per share:
Basic shares
$
0.31
$
0.67
$
0.16
$
0.24
$
0.25
$
0.76
$
0.04
$
0.03
Diluted shares
$
0.30
$
0.66
$
0.16
$
0.24
$
0.24
$
0.73
$
0.04
$
0.03
Weighted average shares outstanding:
Basic shares
28,327
28,320
28,119
27,604
27,134
26,674
26,608
26,559
Diluted shares
28,922
28,886
28,875
28,542
28,245
27,596
26,950
26,969</t>
  </si>
  <si>
    <t>Business Operations (Details)</t>
  </si>
  <si>
    <t>Mar. 30, 2019stateVotestoreshares</t>
  </si>
  <si>
    <t>Mar. 31, 2018statestoreshares</t>
  </si>
  <si>
    <t>Apr. 01, 2017statestore</t>
  </si>
  <si>
    <t>Number of shares authorized | shares</t>
  </si>
  <si>
    <t>Number of shares outstanding | shares</t>
  </si>
  <si>
    <t>Number of votes per common share | Vote</t>
  </si>
  <si>
    <t>Number of stores | store</t>
  </si>
  <si>
    <t>Number of states in which the Company operates | state</t>
  </si>
  <si>
    <t>American Worker</t>
  </si>
  <si>
    <t>Summary of Significant Accounting Policies - Reclassification of Debt Issuance Costs, Fiscal Year, Accounts Receivable and Inventories (Details) $ in Millions</t>
  </si>
  <si>
    <t>Mar. 30, 2019USD ($)segment</t>
  </si>
  <si>
    <t>Mar. 31, 2018USD ($)</t>
  </si>
  <si>
    <t>Fiscal year period</t>
  </si>
  <si>
    <t>364 days</t>
  </si>
  <si>
    <t>371 days</t>
  </si>
  <si>
    <t>Number of reporting units | segment</t>
  </si>
  <si>
    <t>Maximum</t>
  </si>
  <si>
    <t>Allowance for bad debt | $</t>
  </si>
  <si>
    <t>Summary of Significant Accounting Policies - Useful Lives of Property and Equipment (Details)</t>
  </si>
  <si>
    <t>Minimum</t>
  </si>
  <si>
    <t>Useful life</t>
  </si>
  <si>
    <t>5 years</t>
  </si>
  <si>
    <t>10 years</t>
  </si>
  <si>
    <t>Machinery and equipment</t>
  </si>
  <si>
    <t>Furniture and fixtures</t>
  </si>
  <si>
    <t>7 years</t>
  </si>
  <si>
    <t>Software</t>
  </si>
  <si>
    <t>Vehicles</t>
  </si>
  <si>
    <t>Leasehold improvements | Maximum</t>
  </si>
  <si>
    <t>Summary of Significant Accounting Policies - Goodwill and Indefinite Lived Intangible Assets (Details) $ in Thousands</t>
  </si>
  <si>
    <t>Mar. 30, 2019USD ($)segmentstore</t>
  </si>
  <si>
    <t>Mar. 31, 2018USD ($)store</t>
  </si>
  <si>
    <t>Apr. 01, 2017USD ($)store</t>
  </si>
  <si>
    <t>Goodwill impairment</t>
  </si>
  <si>
    <t>Impairment of indefinite-lived intangible assets, excluding goodwill</t>
  </si>
  <si>
    <t>Impairments of long lived assets</t>
  </si>
  <si>
    <t>Number of stores with asset impairment | store</t>
  </si>
  <si>
    <t>Trademarks</t>
  </si>
  <si>
    <t>3 years</t>
  </si>
  <si>
    <t>Customer lists</t>
  </si>
  <si>
    <t>Below-market leases | Minimum</t>
  </si>
  <si>
    <t>4 years</t>
  </si>
  <si>
    <t>Below-market leases | Maximum</t>
  </si>
  <si>
    <t>19 years</t>
  </si>
  <si>
    <t>Summary of Significant Accounting Policies - Sales Returns Reserve (Details) - Allowance for Sales Returns - USD ($) $ in Thousands</t>
  </si>
  <si>
    <t>Total reserves</t>
  </si>
  <si>
    <t>Activity related to sales returns reserve</t>
  </si>
  <si>
    <t>Beginning Balance</t>
  </si>
  <si>
    <t>Provisions</t>
  </si>
  <si>
    <t>Sales returns</t>
  </si>
  <si>
    <t>Ending Balance</t>
  </si>
  <si>
    <t>Summary of Significant Accounting Policies - Customer Loyalty Program (Details) - Customer Loyalty Program - USD ($) $ in Thousands</t>
  </si>
  <si>
    <t>Number of days in which customers must make a qualifying purchase in order to maintain an active point balance</t>
  </si>
  <si>
    <t>365 days</t>
  </si>
  <si>
    <t>Number of days from award grant date in which the customer has to make a qualifying purchase to redeem the awards</t>
  </si>
  <si>
    <t>60 days</t>
  </si>
  <si>
    <t>Unearned revenue</t>
  </si>
  <si>
    <t>Activity related to customer loyalty program</t>
  </si>
  <si>
    <t>Beginning balance</t>
  </si>
  <si>
    <t>Current year provisions</t>
  </si>
  <si>
    <t>Current year redemptions</t>
  </si>
  <si>
    <t>Ending balance</t>
  </si>
  <si>
    <t>Summary of Significant Accounting Policies - Gift Card Program (Details) - Gift Card Program - USD ($) $ in Thousands</t>
  </si>
  <si>
    <t>Activity related to gift card program</t>
  </si>
  <si>
    <t>Current year issuances</t>
  </si>
  <si>
    <t>Current year breakage</t>
  </si>
  <si>
    <t>Summary of Significant Accounting Policies - Disaggregated Revenue (Details)</t>
  </si>
  <si>
    <t>Disaggregation Of Revenue</t>
  </si>
  <si>
    <t>Net sales percentage</t>
  </si>
  <si>
    <t>100.00%</t>
  </si>
  <si>
    <t>Stores</t>
  </si>
  <si>
    <t>83.00%</t>
  </si>
  <si>
    <t>82.00%</t>
  </si>
  <si>
    <t>E-commerce</t>
  </si>
  <si>
    <t>17.00%</t>
  </si>
  <si>
    <t>18.00%</t>
  </si>
  <si>
    <t>Footwear</t>
  </si>
  <si>
    <t>52.00%</t>
  </si>
  <si>
    <t>53.00%</t>
  </si>
  <si>
    <t>Apparel</t>
  </si>
  <si>
    <t>34.00%</t>
  </si>
  <si>
    <t>32.00%</t>
  </si>
  <si>
    <t>Hats, accessories and other</t>
  </si>
  <si>
    <t>14.00%</t>
  </si>
  <si>
    <t>15.00%</t>
  </si>
  <si>
    <t>16.00%</t>
  </si>
  <si>
    <t>Summary of Significant Accounting Policies - Additional Disclosures (Details) $ in Thousands</t>
  </si>
  <si>
    <t>Mar. 30, 2019USD ($)item</t>
  </si>
  <si>
    <t>Mar. 31, 2018USD ($)item</t>
  </si>
  <si>
    <t>Apr. 01, 2017USD ($)item</t>
  </si>
  <si>
    <t>Prepaid advertising</t>
  </si>
  <si>
    <t>Advertising expense</t>
  </si>
  <si>
    <t>Accrued interest and penalties</t>
  </si>
  <si>
    <t>Financial assets requiring fair value measurements on a recurring basis</t>
  </si>
  <si>
    <t>Financial liabilities requiring fair value measurements on a recurring basis</t>
  </si>
  <si>
    <t>Supplier Concentration Risk | Sales Revenue</t>
  </si>
  <si>
    <t>Number of largest suppliers | item</t>
  </si>
  <si>
    <t>Concentration risk percentage</t>
  </si>
  <si>
    <t>39.00%</t>
  </si>
  <si>
    <t>40.00%</t>
  </si>
  <si>
    <t>38.00%</t>
  </si>
  <si>
    <t>Summary of Significant Accounting Policies - Hurricane-related Insurance Claims (Details) - USD ($) $ in Thousands</t>
  </si>
  <si>
    <t>Hurricane Harvey</t>
  </si>
  <si>
    <t>Repairs and maintenance expense</t>
  </si>
  <si>
    <t>Insurance proceeds</t>
  </si>
  <si>
    <t>Business interruption insurance proceeds</t>
  </si>
  <si>
    <t>Net gain on insurance recovery</t>
  </si>
  <si>
    <t>Summary of Significant Accounting Policies - Recent Accounting Pronouncements (Details) - ASU 2016-02 - Forecasted $ in Millions</t>
  </si>
  <si>
    <t>Mar. 31, 2019USD ($)</t>
  </si>
  <si>
    <t>Recently Adopted Accounting Pronouncements</t>
  </si>
  <si>
    <t>Right-of-use assets</t>
  </si>
  <si>
    <t>Right-of-use liabilities</t>
  </si>
  <si>
    <t>Asset Acquisition and Business Combination (Details) $ in Thousands</t>
  </si>
  <si>
    <t>Jul. 03, 2018USD ($)store</t>
  </si>
  <si>
    <t>Apr. 24, 2018USD ($)</t>
  </si>
  <si>
    <t>Sep. 11, 2017USD ($)store</t>
  </si>
  <si>
    <t>Feb. 16, 2017USD ($)</t>
  </si>
  <si>
    <t>Mar. 30, 2019USD ($)store</t>
  </si>
  <si>
    <t>Jun. 30, 2018USD ($)</t>
  </si>
  <si>
    <t>Cash paid net of preliminary working capital adjustment, cash acquired and other adjustments</t>
  </si>
  <si>
    <t>Assets acquired:</t>
  </si>
  <si>
    <t>Drysdales</t>
  </si>
  <si>
    <t>Cash consideration paid</t>
  </si>
  <si>
    <t>Inventory</t>
  </si>
  <si>
    <t>Liabilities assumed:</t>
  </si>
  <si>
    <t>Other liability - merchandise credits</t>
  </si>
  <si>
    <t>Wood's Boots Asset Acquisition</t>
  </si>
  <si>
    <t>Country Outfitter Asset Acquisition | Sheplers Inc</t>
  </si>
  <si>
    <t>Total assets acquired</t>
  </si>
  <si>
    <t>Total liabilities assumed</t>
  </si>
  <si>
    <t>Net Assets acquired</t>
  </si>
  <si>
    <t>Country Outfitter Asset Acquisition | Trade name | Sheplers Inc</t>
  </si>
  <si>
    <t>Intangible - trade name</t>
  </si>
  <si>
    <t>Country Outfitter Asset Acquisition | Customer lists | Sheplers Inc</t>
  </si>
  <si>
    <t>Period of amortization for acquired intangible assets</t>
  </si>
  <si>
    <t>Intangible</t>
  </si>
  <si>
    <t>Above-market lease</t>
  </si>
  <si>
    <t>Lone Star Western &amp; Casual LLC | Below-market leases</t>
  </si>
  <si>
    <t>Asset Acquisition and Business Combinations - Change in Carrying Amount of Goodwill (Details) - USD ($) $ in Thousands</t>
  </si>
  <si>
    <t>Changes in carrying amount of goodwill</t>
  </si>
  <si>
    <t>Balance at the beginning</t>
  </si>
  <si>
    <t>Activity during year</t>
  </si>
  <si>
    <t>Goodwill as a result of the Lone Star Acquisition</t>
  </si>
  <si>
    <t>Balance at the ending</t>
  </si>
  <si>
    <t>Prepaid Expenses and Other Current Assets (Details) - USD ($) $ in Thousands</t>
  </si>
  <si>
    <t>Prepaid rent and property taxes</t>
  </si>
  <si>
    <t>Prepaid insurance</t>
  </si>
  <si>
    <t>Income tax receivable</t>
  </si>
  <si>
    <t>Debt issuance costs</t>
  </si>
  <si>
    <t>Other</t>
  </si>
  <si>
    <t>Total prepaid expenses and other current assets</t>
  </si>
  <si>
    <t>Property and Equipment, Net (Details) - USD ($) $ in Thousands</t>
  </si>
  <si>
    <t>Property and equipment, gross</t>
  </si>
  <si>
    <t>Less: Accumulated depreciation</t>
  </si>
  <si>
    <t>Land</t>
  </si>
  <si>
    <t>Buildings</t>
  </si>
  <si>
    <t>Leasehold improvements</t>
  </si>
  <si>
    <t>Construction in progress</t>
  </si>
  <si>
    <t>Intangible Assets, Net (Details) - USD ($) $ in Thousands</t>
  </si>
  <si>
    <t>Gross Carrying Amount</t>
  </si>
  <si>
    <t>Accumulated Amortization</t>
  </si>
  <si>
    <t>Net</t>
  </si>
  <si>
    <t>Gross carrying amount</t>
  </si>
  <si>
    <t>Fiscal year</t>
  </si>
  <si>
    <t>2020</t>
  </si>
  <si>
    <t>2021</t>
  </si>
  <si>
    <t>2022</t>
  </si>
  <si>
    <t>2023</t>
  </si>
  <si>
    <t>2024</t>
  </si>
  <si>
    <t>Thereafter</t>
  </si>
  <si>
    <t>Indefinite-lived intangible assets</t>
  </si>
  <si>
    <t>Weighted Average Useful Life</t>
  </si>
  <si>
    <t>Customer lists | Average</t>
  </si>
  <si>
    <t>3 years 9 months 18 days</t>
  </si>
  <si>
    <t>Below-market leases</t>
  </si>
  <si>
    <t>Below-market leases | Average</t>
  </si>
  <si>
    <t>11 years 6 months</t>
  </si>
  <si>
    <t>11 years 7 months 6 days</t>
  </si>
  <si>
    <t>Trademarks | Average</t>
  </si>
  <si>
    <t>Accrued Expenses and Other Current Liabilities (Details) - USD ($) $ in Thousands</t>
  </si>
  <si>
    <t>Accrued compensation</t>
  </si>
  <si>
    <t>Deferred revenue</t>
  </si>
  <si>
    <t>Sales tax liability</t>
  </si>
  <si>
    <t>Accrued interest</t>
  </si>
  <si>
    <t>Sales award redemption liability</t>
  </si>
  <si>
    <t>Capital leases-short term</t>
  </si>
  <si>
    <t>Total accrued expenses</t>
  </si>
  <si>
    <t>Revolving Credit Facilities and Long-Term Debt - Revolving Credit Facilities and Long-Term Debt (Details)</t>
  </si>
  <si>
    <t>Jun. 29, 2015USD ($)</t>
  </si>
  <si>
    <t>Mar. 30, 2019USD ($)</t>
  </si>
  <si>
    <t>Apr. 01, 2017USD ($)</t>
  </si>
  <si>
    <t>Dec. 29, 2018</t>
  </si>
  <si>
    <t>May 26, 2017USD ($)</t>
  </si>
  <si>
    <t>Feb. 23, 2015USD ($)</t>
  </si>
  <si>
    <t>Interest expense</t>
  </si>
  <si>
    <t>Revolving credit facilities and long-term debt</t>
  </si>
  <si>
    <t>Amortization of deferred loan fees</t>
  </si>
  <si>
    <t>February 2015 Wells Fargo Bank credit facility</t>
  </si>
  <si>
    <t>Existing indebtedness refinanced</t>
  </si>
  <si>
    <t>Transaction fee paid</t>
  </si>
  <si>
    <t>2015 Golub Term Loan</t>
  </si>
  <si>
    <t>Principal amount</t>
  </si>
  <si>
    <t>Weighted average interest rate (as a percent)</t>
  </si>
  <si>
    <t>7.00%</t>
  </si>
  <si>
    <t>5.90%</t>
  </si>
  <si>
    <t>5.50%</t>
  </si>
  <si>
    <t>Required payment frequency</t>
  </si>
  <si>
    <t>quarter</t>
  </si>
  <si>
    <t>Periodic payment</t>
  </si>
  <si>
    <t>Additional interest rate required if certain triggering events come into existence (as a percent)</t>
  </si>
  <si>
    <t>2.00%</t>
  </si>
  <si>
    <t>Deferred loan fees</t>
  </si>
  <si>
    <t>Term loan</t>
  </si>
  <si>
    <t>Unamortized value of the debt issuance costs and debt discount</t>
  </si>
  <si>
    <t>2015 Golub Term Loan | Base rate</t>
  </si>
  <si>
    <t>Basis margin (as a percent)</t>
  </si>
  <si>
    <t>3.50%</t>
  </si>
  <si>
    <t>2015 Golub Term Loan | Federal funds rate</t>
  </si>
  <si>
    <t>0.50%</t>
  </si>
  <si>
    <t>2015 Golub Term Loan | One-month LIBOR rate</t>
  </si>
  <si>
    <t>1.00%</t>
  </si>
  <si>
    <t>2015 Golub Term Loan | LIBOR</t>
  </si>
  <si>
    <t>4.50%</t>
  </si>
  <si>
    <t>2015 Golub Term Loan | Minimum | LIBOR</t>
  </si>
  <si>
    <t>Interest rate (as a percent)</t>
  </si>
  <si>
    <t>2015 Golub Term Loan | Leverage ratio as of December 30, 2017 | Maximum</t>
  </si>
  <si>
    <t>Consolidated total net leverage ratio</t>
  </si>
  <si>
    <t>2015 Golub Term Loan | Leverage ratio as of December 2018 | Maximum</t>
  </si>
  <si>
    <t>June 2015 Wells Fargo Revolver</t>
  </si>
  <si>
    <t>Borrowing capacity</t>
  </si>
  <si>
    <t>Commitment fee on unused capacity (as a percentage)</t>
  </si>
  <si>
    <t>0.25%</t>
  </si>
  <si>
    <t>Amount outstanding under 2015 Wells Fargo Revolver</t>
  </si>
  <si>
    <t>3.40%</t>
  </si>
  <si>
    <t>2.50%</t>
  </si>
  <si>
    <t>1.90%</t>
  </si>
  <si>
    <t>June 2015 Wells Fargo Revolver | Federal funds rate</t>
  </si>
  <si>
    <t>June 2015 Wells Fargo Revolver | One-month LIBOR rate</t>
  </si>
  <si>
    <t>June 2015 Wells Fargo Revolver | Minimum</t>
  </si>
  <si>
    <t>Consolidated fixed charge coverage ratio</t>
  </si>
  <si>
    <t>June 2015 Wells Fargo Revolver | Minimum | Base rate</t>
  </si>
  <si>
    <t>0.00%</t>
  </si>
  <si>
    <t>June 2015 Wells Fargo Revolver | Minimum | LIBOR</t>
  </si>
  <si>
    <t>June 2015 Wells Fargo Revolver | Maximum | Base rate</t>
  </si>
  <si>
    <t>June 2015 Wells Fargo Revolver | Maximum | LIBOR</t>
  </si>
  <si>
    <t>1.25%</t>
  </si>
  <si>
    <t>Revolving Credit Facilities and Long-Term Debt - Aggregate Contractual Maturities (Details) - 2015 Golub Term Loan - USD ($) $ in Thousands</t>
  </si>
  <si>
    <t>Stock-Based Compensation - Narrative (Details) - USD ($) $ / shares in Units, $ in Millions</t>
  </si>
  <si>
    <t>Oct. 19, 2014</t>
  </si>
  <si>
    <t>Jan. 27, 2012</t>
  </si>
  <si>
    <t>Stock Options</t>
  </si>
  <si>
    <t>Stock options granted</t>
  </si>
  <si>
    <t>Grant date fair value (in dollars per share)</t>
  </si>
  <si>
    <t>Exercise price (in dollars per share)</t>
  </si>
  <si>
    <t>Unrecognized stock-based compensation expense</t>
  </si>
  <si>
    <t>Weighted-average recognition period</t>
  </si>
  <si>
    <t>2 years 10 months 24 days</t>
  </si>
  <si>
    <t>Restricted Stock Awards</t>
  </si>
  <si>
    <t>2 years 11 months 12 days</t>
  </si>
  <si>
    <t>2011 Plan</t>
  </si>
  <si>
    <t>Shares authorized</t>
  </si>
  <si>
    <t>2011 Plan | Stock Options</t>
  </si>
  <si>
    <t>Expiration period</t>
  </si>
  <si>
    <t>Vesting period</t>
  </si>
  <si>
    <t>2014 Plan</t>
  </si>
  <si>
    <t>2014 Plan | Stock Options</t>
  </si>
  <si>
    <t>8 years</t>
  </si>
  <si>
    <t>2014 Plan | Stock Options | Minimum</t>
  </si>
  <si>
    <t>2014 Plan | Stock Options | Maximum</t>
  </si>
  <si>
    <t>2014 Plan | Stock Options | Members of management</t>
  </si>
  <si>
    <t>Aggregate grant date fair value</t>
  </si>
  <si>
    <t>2014 Plan | Stock Options | Members of management | Minimum</t>
  </si>
  <si>
    <t>2014 Plan | Stock Options | Members of management | Maximum</t>
  </si>
  <si>
    <t>2014 Plan | Restricted Stock Awards | Minimum</t>
  </si>
  <si>
    <t>1 year</t>
  </si>
  <si>
    <t>2014 Plan | Restricted Stock Awards | Maximum</t>
  </si>
  <si>
    <t>2014 Plan | Restricted Stock Units</t>
  </si>
  <si>
    <t>Restricted stock units granted</t>
  </si>
  <si>
    <t>2014 Plan | Restricted Stock Units | Tranche One</t>
  </si>
  <si>
    <t>2014 Plan | Restricted Stock Units | Tranche Two</t>
  </si>
  <si>
    <t>2014 Plan | Restricted Stock Units | Tranche Three</t>
  </si>
  <si>
    <t>Stock-Based Compensation - Stock Options and Significant Valuation Assumptions (Details) - Stock Options - USD ($) $ / shares in Units, $ in Thousands</t>
  </si>
  <si>
    <t>Assumptions used</t>
  </si>
  <si>
    <t>Expected option term</t>
  </si>
  <si>
    <t>P5Y3M18D</t>
  </si>
  <si>
    <t>P5Y6M</t>
  </si>
  <si>
    <t>Expected volatility factor, minimum</t>
  </si>
  <si>
    <t>36.10%</t>
  </si>
  <si>
    <t>35.80%</t>
  </si>
  <si>
    <t>Expected volatility factor, maximum</t>
  </si>
  <si>
    <t>37.70%</t>
  </si>
  <si>
    <t>35.50%</t>
  </si>
  <si>
    <t>36.00%</t>
  </si>
  <si>
    <t>Risk-free interest rate</t>
  </si>
  <si>
    <t>1.40%</t>
  </si>
  <si>
    <t>Risk-free interest rate, minimum</t>
  </si>
  <si>
    <t>2.20%</t>
  </si>
  <si>
    <t>1.80%</t>
  </si>
  <si>
    <t>Risk-free interest rate, maximum</t>
  </si>
  <si>
    <t>2.80%</t>
  </si>
  <si>
    <t>2.70%</t>
  </si>
  <si>
    <t>Expected annual dividend yield</t>
  </si>
  <si>
    <t>Outstanding at the beginning of period</t>
  </si>
  <si>
    <t>Granted</t>
  </si>
  <si>
    <t>Exercised</t>
  </si>
  <si>
    <t>Canceled, forfeited or expired</t>
  </si>
  <si>
    <t>Outstanding at the end of period</t>
  </si>
  <si>
    <t>Vested and expected to vest after end of period</t>
  </si>
  <si>
    <t>Exercisable at end of period</t>
  </si>
  <si>
    <t>Grant Date Weighted-Average Exercise Price</t>
  </si>
  <si>
    <t>Vested and expected to vest at end of period</t>
  </si>
  <si>
    <t>Weighted Average Remaining Contractual Life</t>
  </si>
  <si>
    <t>Weighted average remaining contractual life, awards outstanding</t>
  </si>
  <si>
    <t>5 years 6 months</t>
  </si>
  <si>
    <t>Weighted average remaining contractual life, awards vested and expected to vest</t>
  </si>
  <si>
    <t>Weighted average remaining contractual life, awards exercisable</t>
  </si>
  <si>
    <t>Aggregate Intrinsic Value</t>
  </si>
  <si>
    <t>Aggregate intrinsic value, awards exercised</t>
  </si>
  <si>
    <t>Aggregate intrinsic value, awards outstanding</t>
  </si>
  <si>
    <t>Aggregate intrinsic value, awards vested and expected to vest</t>
  </si>
  <si>
    <t>Aggregate intrinsic value, awards exercisable</t>
  </si>
  <si>
    <t>Stock-Based Compensation - Non-vested Options (Details) - Stock Options</t>
  </si>
  <si>
    <t>Mar. 30, 2019$ / sharesshares</t>
  </si>
  <si>
    <t>Shares</t>
  </si>
  <si>
    <t>Nonvested at beginning of period | shares</t>
  </si>
  <si>
    <t>Granted | shares</t>
  </si>
  <si>
    <t>Vested | shares</t>
  </si>
  <si>
    <t>Nonvested shares forfeited | shares</t>
  </si>
  <si>
    <t>Nonvested at end of period | shares</t>
  </si>
  <si>
    <t>Weighted-Average Grant Date Fair Value</t>
  </si>
  <si>
    <t>Nonvested at beginning of period | $ / shares</t>
  </si>
  <si>
    <t>Granted | $ / shares</t>
  </si>
  <si>
    <t>Vested | $ / shares</t>
  </si>
  <si>
    <t>Nonvested shares forfeited | $ / shares</t>
  </si>
  <si>
    <t>Nonvested at end of period | $ / shares</t>
  </si>
  <si>
    <t>Commitments and Contingencies (Details)</t>
  </si>
  <si>
    <t>Apr. 28, 2016item</t>
  </si>
  <si>
    <t>Number of employees filing wage and hour class action</t>
  </si>
  <si>
    <t>Leases - Future Minimum Rental Payments Under Operating Leases and Rent Expense (Details) - USD ($) $ in Thousands</t>
  </si>
  <si>
    <t>Operating leases, future minimum payments</t>
  </si>
  <si>
    <t>Rent expense</t>
  </si>
  <si>
    <t>Leases - Capital Leases and Other Information (Details) (Details) $ in Thousands</t>
  </si>
  <si>
    <t>Mar. 26, 2016storebuildingitem</t>
  </si>
  <si>
    <t>Capital leases and the financing transactions included in property and equipment</t>
  </si>
  <si>
    <t>Less: accumulated depreciation</t>
  </si>
  <si>
    <t>Capital leases, future minimum payments</t>
  </si>
  <si>
    <t>Less: Imputed interest</t>
  </si>
  <si>
    <t>Present value of capital lease and financing transaction</t>
  </si>
  <si>
    <t>Less: Current capital lease and financing transaction</t>
  </si>
  <si>
    <t>Noncurrent capital lease and financing transaction</t>
  </si>
  <si>
    <t>Site Improvements</t>
  </si>
  <si>
    <t>Equipment</t>
  </si>
  <si>
    <t>Capital Lease</t>
  </si>
  <si>
    <t>Capital Lease and Financing Transactions</t>
  </si>
  <si>
    <t>Number of retail stores acquired as part of acquisition | store</t>
  </si>
  <si>
    <t>Number of office buildings acquired as part of acquisition | building</t>
  </si>
  <si>
    <t>Number of distribution center facilities acquired as part of acquisition | item</t>
  </si>
  <si>
    <t>Capital Lease | Minimum</t>
  </si>
  <si>
    <t>Effective interest rate (as a percent)</t>
  </si>
  <si>
    <t>6.10%</t>
  </si>
  <si>
    <t>Capital Lease | Maximum</t>
  </si>
  <si>
    <t>19.30%</t>
  </si>
  <si>
    <t>Financing Transactions</t>
  </si>
  <si>
    <t>Leases - Other liabilities (Details) - USD ($) $ in Thousands</t>
  </si>
  <si>
    <t>Other liabilities, which relate to long term lease liabilities</t>
  </si>
  <si>
    <t>Above-market leases</t>
  </si>
  <si>
    <t>Long-term deferred rent</t>
  </si>
  <si>
    <t>Capital lease residual value</t>
  </si>
  <si>
    <t>Total other liabilities</t>
  </si>
  <si>
    <t>Defined Contribution Plan (Details) $ in Millions</t>
  </si>
  <si>
    <t>Minimum number of hours required for eligibility | item</t>
  </si>
  <si>
    <t>Plan contributions and plan costs | $</t>
  </si>
  <si>
    <t>First 3%</t>
  </si>
  <si>
    <t>Percentage of employer match</t>
  </si>
  <si>
    <t>Percentage of employee gross pay for which employer contributes a full matching contribution</t>
  </si>
  <si>
    <t>3.00%</t>
  </si>
  <si>
    <t>Next 2%</t>
  </si>
  <si>
    <t>50.00%</t>
  </si>
  <si>
    <t>5.00%</t>
  </si>
  <si>
    <t>Income Taxes (Details) - USD ($) $ in Thousands</t>
  </si>
  <si>
    <t>Dec. 31, 2018</t>
  </si>
  <si>
    <t>Dec. 30, 2017</t>
  </si>
  <si>
    <t>Current:</t>
  </si>
  <si>
    <t>Federal</t>
  </si>
  <si>
    <t>State</t>
  </si>
  <si>
    <t>Foreign</t>
  </si>
  <si>
    <t>Total current</t>
  </si>
  <si>
    <t>Deferred:</t>
  </si>
  <si>
    <t>Total deferred</t>
  </si>
  <si>
    <t>Total income tax expense</t>
  </si>
  <si>
    <t>The reconciliation between the Company's effective tax rate on income from operations and the statutory tax rate</t>
  </si>
  <si>
    <t>Expected provision at statutory U.S. federal tax rate</t>
  </si>
  <si>
    <t>21.00%</t>
  </si>
  <si>
    <t>30.80%</t>
  </si>
  <si>
    <t>35.00%</t>
  </si>
  <si>
    <t>State and local taxes, net of federal tax benefit</t>
  </si>
  <si>
    <t>3.90%</t>
  </si>
  <si>
    <t>3.30%</t>
  </si>
  <si>
    <t>Change in state rate</t>
  </si>
  <si>
    <t>(0.20%)</t>
  </si>
  <si>
    <t>(1.20%)</t>
  </si>
  <si>
    <t>Federal rate change</t>
  </si>
  <si>
    <t>(22.40%)</t>
  </si>
  <si>
    <t>Permanent items</t>
  </si>
  <si>
    <t>0.90%</t>
  </si>
  <si>
    <t>1.10%</t>
  </si>
  <si>
    <t>0.30%</t>
  </si>
  <si>
    <t>Excess tax benefit of stock based compensation</t>
  </si>
  <si>
    <t>(7.60%)</t>
  </si>
  <si>
    <t>(5.70%)</t>
  </si>
  <si>
    <t>1.50%</t>
  </si>
  <si>
    <t>Effective tax rate</t>
  </si>
  <si>
    <t>18.70%</t>
  </si>
  <si>
    <t>7.40%</t>
  </si>
  <si>
    <t>38.60%</t>
  </si>
  <si>
    <t>Deferred tax assets:</t>
  </si>
  <si>
    <t>State taxes</t>
  </si>
  <si>
    <t>Accrued liabilities</t>
  </si>
  <si>
    <t>Award program liabilities</t>
  </si>
  <si>
    <t>Stock options</t>
  </si>
  <si>
    <t>Net operating loss carryforward</t>
  </si>
  <si>
    <t>Other, net</t>
  </si>
  <si>
    <t>Total deferred tax assets</t>
  </si>
  <si>
    <t>Deferred tax liabilities:</t>
  </si>
  <si>
    <t>Depreciation and amortization</t>
  </si>
  <si>
    <t>Prepaid expenses</t>
  </si>
  <si>
    <t>Total deferred tax liabilities</t>
  </si>
  <si>
    <t>Valuation allowance</t>
  </si>
  <si>
    <t>Net deferred tax liabilities</t>
  </si>
  <si>
    <t>Net operating loss carryforwards</t>
  </si>
  <si>
    <t>Income Taxes - Tax Cuts and Jobs Act (Details)</t>
  </si>
  <si>
    <t>Federal corporate income tax rate</t>
  </si>
  <si>
    <t>Related Party Transactions (Details) - USD ($) $ in Millions</t>
  </si>
  <si>
    <t>Floor &amp; Decor Holdings, Inc</t>
  </si>
  <si>
    <t>Capital expenditures related to specialty retail vendor</t>
  </si>
  <si>
    <t>John Grijalva</t>
  </si>
  <si>
    <t>Merchandise purchased</t>
  </si>
  <si>
    <t>Commissions paid on sales</t>
  </si>
  <si>
    <t>Earnings Per Share (Details) - USD ($) $ / shares in Units, $ in Thousands</t>
  </si>
  <si>
    <t>3 Months Ended</t>
  </si>
  <si>
    <t>Jun. 30, 2018</t>
  </si>
  <si>
    <t>Sep. 30, 2017</t>
  </si>
  <si>
    <t>Jul. 01, 2017</t>
  </si>
  <si>
    <t>Weighted average basic shares outstanding</t>
  </si>
  <si>
    <t>Dilutive effect of options and restricted stock</t>
  </si>
  <si>
    <t>Weighted average diluted shares outstanding</t>
  </si>
  <si>
    <t>Basic earnings per share</t>
  </si>
  <si>
    <t>Diluted earnings per share</t>
  </si>
  <si>
    <t>Shares that were not included in the computation of weighted average diluted common shares amounts</t>
  </si>
  <si>
    <t>Quarterly Financial Information (Unaudited) (Details) - USD ($) $ / shares in Units, shares in Thousands, $ in Thousands</t>
  </si>
  <si>
    <t>Income (loss) from operations</t>
  </si>
  <si>
    <t>Net income/(loss)</t>
  </si>
  <si>
    <t>Earnings/(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802.8</v>
      </c>
    </row>
    <row r="15" spans="1:4">
      <c r="A15" s="4" t="s">
        <v>26</v>
      </c>
      <c r="C15" s="6" t="n">
        <v>28356159</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614</v>
      </c>
      <c r="C3" s="7" t="n">
        <v>9016</v>
      </c>
    </row>
    <row r="4" spans="1:3">
      <c r="A4" s="4" t="s">
        <v>35</v>
      </c>
      <c r="B4" s="6" t="n">
        <v>8095</v>
      </c>
      <c r="C4" s="6" t="n">
        <v>4389</v>
      </c>
    </row>
    <row r="5" spans="1:3">
      <c r="A5" s="4" t="s">
        <v>36</v>
      </c>
      <c r="B5" s="6" t="n">
        <v>240734</v>
      </c>
      <c r="C5" s="6" t="n">
        <v>211472</v>
      </c>
    </row>
    <row r="6" spans="1:3">
      <c r="A6" s="4" t="s">
        <v>37</v>
      </c>
      <c r="B6" s="6" t="n">
        <v>11900</v>
      </c>
      <c r="C6" s="6" t="n">
        <v>16250</v>
      </c>
    </row>
    <row r="7" spans="1:3">
      <c r="A7" s="4" t="s">
        <v>38</v>
      </c>
      <c r="B7" s="6" t="n">
        <v>277343</v>
      </c>
      <c r="C7" s="6" t="n">
        <v>241127</v>
      </c>
    </row>
    <row r="8" spans="1:3">
      <c r="A8" s="4" t="s">
        <v>39</v>
      </c>
      <c r="B8" s="6" t="n">
        <v>98663</v>
      </c>
      <c r="C8" s="6" t="n">
        <v>89208</v>
      </c>
    </row>
    <row r="9" spans="1:3">
      <c r="A9" s="4" t="s">
        <v>40</v>
      </c>
      <c r="B9" s="6" t="n">
        <v>195858</v>
      </c>
      <c r="C9" s="6" t="n">
        <v>193095</v>
      </c>
    </row>
    <row r="10" spans="1:3">
      <c r="A10" s="4" t="s">
        <v>41</v>
      </c>
      <c r="B10" s="6" t="n">
        <v>62845</v>
      </c>
      <c r="C10" s="6" t="n">
        <v>63383</v>
      </c>
    </row>
    <row r="11" spans="1:3">
      <c r="A11" s="4" t="s">
        <v>42</v>
      </c>
      <c r="B11" s="6" t="n">
        <v>1366</v>
      </c>
      <c r="C11" s="6" t="n">
        <v>1128</v>
      </c>
    </row>
    <row r="12" spans="1:3">
      <c r="A12" s="4" t="s">
        <v>43</v>
      </c>
      <c r="B12" s="6" t="n">
        <v>636075</v>
      </c>
      <c r="C12" s="6" t="n">
        <v>587941</v>
      </c>
    </row>
    <row r="13" spans="1:3">
      <c r="A13" s="3" t="s">
        <v>44</v>
      </c>
    </row>
    <row r="14" spans="1:3">
      <c r="A14" s="4" t="s">
        <v>45</v>
      </c>
      <c r="C14" s="6" t="n">
        <v>21006</v>
      </c>
    </row>
    <row r="15" spans="1:3">
      <c r="A15" s="4" t="s">
        <v>46</v>
      </c>
      <c r="B15" s="6" t="n">
        <v>104955</v>
      </c>
      <c r="C15" s="6" t="n">
        <v>89958</v>
      </c>
    </row>
    <row r="16" spans="1:3">
      <c r="A16" s="4" t="s">
        <v>47</v>
      </c>
      <c r="B16" s="6" t="n">
        <v>46988</v>
      </c>
      <c r="C16" s="6" t="n">
        <v>40034</v>
      </c>
    </row>
    <row r="17" spans="1:3">
      <c r="A17" s="4" t="s">
        <v>48</v>
      </c>
      <c r="B17" s="6" t="n">
        <v>151943</v>
      </c>
      <c r="C17" s="6" t="n">
        <v>150998</v>
      </c>
    </row>
    <row r="18" spans="1:3">
      <c r="A18" s="4" t="s">
        <v>49</v>
      </c>
      <c r="B18" s="6" t="n">
        <v>17202</v>
      </c>
      <c r="C18" s="6" t="n">
        <v>13030</v>
      </c>
    </row>
    <row r="19" spans="1:3">
      <c r="A19" s="4" t="s">
        <v>50</v>
      </c>
      <c r="B19" s="6" t="n">
        <v>174264</v>
      </c>
      <c r="C19" s="6" t="n">
        <v>183200</v>
      </c>
    </row>
    <row r="20" spans="1:3">
      <c r="A20" s="4" t="s">
        <v>51</v>
      </c>
      <c r="B20" s="6" t="n">
        <v>6746</v>
      </c>
      <c r="C20" s="6" t="n">
        <v>7303</v>
      </c>
    </row>
    <row r="21" spans="1:3">
      <c r="A21" s="4" t="s">
        <v>52</v>
      </c>
      <c r="B21" s="6" t="n">
        <v>21756</v>
      </c>
      <c r="C21" s="6" t="n">
        <v>18804</v>
      </c>
    </row>
    <row r="22" spans="1:3">
      <c r="A22" s="4" t="s">
        <v>53</v>
      </c>
      <c r="B22" s="6" t="n">
        <v>371911</v>
      </c>
      <c r="C22" s="6" t="n">
        <v>373335</v>
      </c>
    </row>
    <row r="23" spans="1:3">
      <c r="A23" s="4" t="s">
        <v>54</v>
      </c>
      <c r="B23" s="4" t="s">
        <v>55</v>
      </c>
      <c r="C23" s="4" t="s">
        <v>55</v>
      </c>
    </row>
    <row r="24" spans="1:3">
      <c r="A24" s="3" t="s">
        <v>56</v>
      </c>
    </row>
    <row r="25" spans="1:3">
      <c r="A25" s="4" t="s">
        <v>57</v>
      </c>
      <c r="B25" s="6" t="n">
        <v>3</v>
      </c>
      <c r="C25" s="6" t="n">
        <v>3</v>
      </c>
    </row>
    <row r="26" spans="1:3">
      <c r="A26" s="4" t="s">
        <v>58</v>
      </c>
      <c r="B26" s="4" t="s">
        <v>55</v>
      </c>
      <c r="C26" s="4" t="s">
        <v>55</v>
      </c>
    </row>
    <row r="27" spans="1:3">
      <c r="A27" s="4" t="s">
        <v>59</v>
      </c>
      <c r="B27" s="6" t="n">
        <v>159137</v>
      </c>
      <c r="C27" s="6" t="n">
        <v>148127</v>
      </c>
    </row>
    <row r="28" spans="1:3">
      <c r="A28" s="4" t="s">
        <v>60</v>
      </c>
      <c r="B28" s="6" t="n">
        <v>105692</v>
      </c>
      <c r="C28" s="6" t="n">
        <v>66670</v>
      </c>
    </row>
    <row r="29" spans="1:3">
      <c r="A29" s="4" t="s">
        <v>61</v>
      </c>
      <c r="B29" s="6" t="n">
        <v>-668</v>
      </c>
      <c r="C29" s="6" t="n">
        <v>-194</v>
      </c>
    </row>
    <row r="30" spans="1:3">
      <c r="A30" s="4" t="s">
        <v>62</v>
      </c>
      <c r="B30" s="6" t="n">
        <v>264164</v>
      </c>
      <c r="C30" s="6" t="n">
        <v>214606</v>
      </c>
    </row>
    <row r="31" spans="1:3">
      <c r="A31" s="4" t="s">
        <v>63</v>
      </c>
      <c r="B31" s="7" t="n">
        <v>636075</v>
      </c>
      <c r="C31" s="7" t="n">
        <v>587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36</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164</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168</v>
      </c>
      <c r="B22" s="4" t="s">
        <v>215</v>
      </c>
    </row>
    <row r="23" spans="1:2">
      <c r="A23" s="4" t="s">
        <v>172</v>
      </c>
      <c r="B23" s="4" t="s">
        <v>216</v>
      </c>
    </row>
    <row r="24" spans="1:2">
      <c r="A24" s="4" t="s">
        <v>217</v>
      </c>
      <c r="B24" s="4" t="s">
        <v>218</v>
      </c>
    </row>
    <row r="25" spans="1:2">
      <c r="A25" s="4" t="s">
        <v>219</v>
      </c>
      <c r="B25" s="4" t="s">
        <v>220</v>
      </c>
    </row>
    <row r="26" spans="1:2">
      <c r="A26" s="4" t="s">
        <v>221</v>
      </c>
      <c r="B26" s="4" t="s">
        <v>222</v>
      </c>
    </row>
    <row r="27" spans="1:2">
      <c r="A27" s="4" t="s">
        <v>223</v>
      </c>
      <c r="B27" s="4" t="s">
        <v>224</v>
      </c>
    </row>
    <row r="28" spans="1:2">
      <c r="A28" s="4" t="s">
        <v>225</v>
      </c>
      <c r="B28" s="4" t="s">
        <v>226</v>
      </c>
    </row>
    <row r="29" spans="1:2">
      <c r="A29" s="4" t="s">
        <v>227</v>
      </c>
      <c r="B2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row>
    <row r="6" spans="1:2">
      <c r="A6" s="4" t="s">
        <v>235</v>
      </c>
      <c r="B6" s="4" t="s">
        <v>236</v>
      </c>
    </row>
    <row r="7" spans="1:2">
      <c r="A7" s="4" t="s">
        <v>237</v>
      </c>
    </row>
    <row r="8" spans="1:2">
      <c r="A8" s="4" t="s">
        <v>235</v>
      </c>
      <c r="B8"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2</v>
      </c>
    </row>
    <row r="4" spans="1:2">
      <c r="A4" s="4" t="s">
        <v>240</v>
      </c>
      <c r="B4" s="4" t="s">
        <v>241</v>
      </c>
    </row>
    <row r="5" spans="1:2">
      <c r="A5" s="4" t="s">
        <v>242</v>
      </c>
    </row>
    <row r="6" spans="1:2">
      <c r="A6" s="3" t="s">
        <v>152</v>
      </c>
    </row>
    <row r="7" spans="1:2">
      <c r="A7" s="4" t="s">
        <v>243</v>
      </c>
      <c r="B7" s="4" t="s">
        <v>244</v>
      </c>
    </row>
    <row r="8" spans="1:2">
      <c r="A8" s="4" t="s">
        <v>245</v>
      </c>
    </row>
    <row r="9" spans="1:2">
      <c r="A9" s="3" t="s">
        <v>152</v>
      </c>
    </row>
    <row r="10" spans="1:2">
      <c r="A10" s="4" t="s">
        <v>246</v>
      </c>
      <c r="B10"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5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5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58</v>
      </c>
    </row>
    <row r="4" spans="1:2">
      <c r="A4" s="4" t="s">
        <v>255</v>
      </c>
      <c r="B4" s="4" t="s">
        <v>256</v>
      </c>
    </row>
    <row r="5" spans="1:2">
      <c r="A5" s="4" t="s">
        <v>257</v>
      </c>
      <c r="B5" s="4" t="s">
        <v>256</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001</v>
      </c>
      <c r="C3" s="8" t="n">
        <v>0.0001</v>
      </c>
    </row>
    <row r="4" spans="1:3">
      <c r="A4" s="4" t="s">
        <v>67</v>
      </c>
      <c r="B4" s="6" t="n">
        <v>100000000</v>
      </c>
      <c r="C4" s="6" t="n">
        <v>100000000</v>
      </c>
    </row>
    <row r="5" spans="1:3">
      <c r="A5" s="4" t="s">
        <v>68</v>
      </c>
      <c r="B5" s="6" t="n">
        <v>28399000</v>
      </c>
      <c r="C5" s="6" t="n">
        <v>27331000</v>
      </c>
    </row>
    <row r="6" spans="1:3">
      <c r="A6" s="4" t="s">
        <v>69</v>
      </c>
      <c r="B6" s="8" t="n">
        <v>0.0001</v>
      </c>
      <c r="C6" s="8" t="n">
        <v>0.0001</v>
      </c>
    </row>
    <row r="7" spans="1:3">
      <c r="A7" s="4" t="s">
        <v>70</v>
      </c>
      <c r="B7" s="6" t="n">
        <v>10000000</v>
      </c>
      <c r="C7" s="6" t="n">
        <v>10000000</v>
      </c>
    </row>
    <row r="8" spans="1:3">
      <c r="A8" s="4" t="s">
        <v>71</v>
      </c>
      <c r="B8" s="6" t="n">
        <v>0</v>
      </c>
      <c r="C8" s="6" t="n">
        <v>0</v>
      </c>
    </row>
    <row r="9" spans="1:3">
      <c r="A9" s="4" t="s">
        <v>72</v>
      </c>
      <c r="B9" s="6" t="n">
        <v>0</v>
      </c>
      <c r="C9" s="6" t="n">
        <v>0</v>
      </c>
    </row>
    <row r="10" spans="1:3">
      <c r="A10" s="4" t="s">
        <v>73</v>
      </c>
      <c r="B10" s="6" t="n">
        <v>51000</v>
      </c>
      <c r="C10" s="6" t="n">
        <v>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6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6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7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34"/>
    <col customWidth="1" max="3" min="3" width="30"/>
    <col customWidth="1" max="4" min="4" width="24"/>
  </cols>
  <sheetData>
    <row r="1" spans="1:4">
      <c r="A1" s="1" t="s">
        <v>297</v>
      </c>
      <c r="B1" s="2" t="s">
        <v>298</v>
      </c>
      <c r="C1" s="2" t="s">
        <v>299</v>
      </c>
      <c r="D1" s="2" t="s">
        <v>300</v>
      </c>
    </row>
    <row r="2" spans="1:4">
      <c r="A2" s="3" t="s">
        <v>148</v>
      </c>
    </row>
    <row r="3" spans="1:4">
      <c r="A3" s="4" t="s">
        <v>301</v>
      </c>
      <c r="B3" s="6" t="n">
        <v>100000000</v>
      </c>
      <c r="C3" s="6" t="n">
        <v>100000000</v>
      </c>
    </row>
    <row r="4" spans="1:4">
      <c r="A4" s="4" t="s">
        <v>302</v>
      </c>
      <c r="B4" s="6" t="n">
        <v>28348484</v>
      </c>
      <c r="C4" s="6" t="n">
        <v>27299688</v>
      </c>
    </row>
    <row r="5" spans="1:4">
      <c r="A5" s="4" t="s">
        <v>303</v>
      </c>
      <c r="B5" s="6" t="n">
        <v>1</v>
      </c>
    </row>
    <row r="6" spans="1:4">
      <c r="A6" s="4" t="s">
        <v>304</v>
      </c>
      <c r="B6" s="6" t="n">
        <v>240</v>
      </c>
      <c r="C6" s="6" t="n">
        <v>226</v>
      </c>
      <c r="D6" s="6" t="n">
        <v>219</v>
      </c>
    </row>
    <row r="7" spans="1:4">
      <c r="A7" s="4" t="s">
        <v>305</v>
      </c>
      <c r="B7" s="6" t="n">
        <v>33</v>
      </c>
      <c r="C7" s="6" t="n">
        <v>31</v>
      </c>
      <c r="D7" s="6" t="n">
        <v>31</v>
      </c>
    </row>
    <row r="8" spans="1:4">
      <c r="A8" s="4" t="s">
        <v>306</v>
      </c>
    </row>
    <row r="9" spans="1:4">
      <c r="A9" s="3" t="s">
        <v>148</v>
      </c>
    </row>
    <row r="10" spans="1:4">
      <c r="A10" s="4" t="s">
        <v>304</v>
      </c>
      <c r="B10"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07</v>
      </c>
      <c r="B1" s="2" t="s">
        <v>1</v>
      </c>
    </row>
    <row r="2" spans="1:4">
      <c r="B2" s="2" t="s">
        <v>308</v>
      </c>
      <c r="C2" s="2" t="s">
        <v>309</v>
      </c>
      <c r="D2" s="2" t="s">
        <v>75</v>
      </c>
    </row>
    <row r="3" spans="1:4">
      <c r="A3" s="3" t="s">
        <v>183</v>
      </c>
    </row>
    <row r="4" spans="1:4">
      <c r="A4" s="4" t="s">
        <v>310</v>
      </c>
      <c r="B4" s="4" t="s">
        <v>311</v>
      </c>
      <c r="C4" s="4" t="s">
        <v>311</v>
      </c>
      <c r="D4" s="4" t="s">
        <v>312</v>
      </c>
    </row>
    <row r="5" spans="1:4">
      <c r="A5" s="3" t="s">
        <v>187</v>
      </c>
    </row>
    <row r="6" spans="1:4">
      <c r="A6" s="4" t="s">
        <v>313</v>
      </c>
      <c r="B6" s="6" t="n">
        <v>2</v>
      </c>
    </row>
    <row r="7" spans="1:4">
      <c r="A7" s="4" t="s">
        <v>314</v>
      </c>
    </row>
    <row r="8" spans="1:4">
      <c r="A8" s="3" t="s">
        <v>193</v>
      </c>
    </row>
    <row r="9" spans="1:4">
      <c r="A9" s="4" t="s">
        <v>315</v>
      </c>
      <c r="B9" s="5" t="n">
        <v>0.1</v>
      </c>
      <c r="C9" s="5" t="n">
        <v>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156</v>
      </c>
    </row>
    <row r="5" spans="1:2">
      <c r="A5" s="4" t="s">
        <v>318</v>
      </c>
      <c r="B5" s="4" t="s">
        <v>319</v>
      </c>
    </row>
    <row r="6" spans="1:2">
      <c r="A6" s="4" t="s">
        <v>314</v>
      </c>
    </row>
    <row r="7" spans="1:2">
      <c r="A7" s="3" t="s">
        <v>156</v>
      </c>
    </row>
    <row r="8" spans="1:2">
      <c r="A8" s="4" t="s">
        <v>318</v>
      </c>
      <c r="B8" s="4" t="s">
        <v>320</v>
      </c>
    </row>
    <row r="9" spans="1:2">
      <c r="A9" s="4" t="s">
        <v>321</v>
      </c>
    </row>
    <row r="10" spans="1:2">
      <c r="A10" s="3" t="s">
        <v>156</v>
      </c>
    </row>
    <row r="11" spans="1:2">
      <c r="A11" s="4" t="s">
        <v>318</v>
      </c>
      <c r="B11" s="4" t="s">
        <v>319</v>
      </c>
    </row>
    <row r="12" spans="1:2">
      <c r="A12" s="4" t="s">
        <v>322</v>
      </c>
    </row>
    <row r="13" spans="1:2">
      <c r="A13" s="3" t="s">
        <v>156</v>
      </c>
    </row>
    <row r="14" spans="1:2">
      <c r="A14" s="4" t="s">
        <v>318</v>
      </c>
      <c r="B14" s="4" t="s">
        <v>323</v>
      </c>
    </row>
    <row r="15" spans="1:2">
      <c r="A15" s="4" t="s">
        <v>324</v>
      </c>
    </row>
    <row r="16" spans="1:2">
      <c r="A16" s="3" t="s">
        <v>156</v>
      </c>
    </row>
    <row r="17" spans="1:2">
      <c r="A17" s="4" t="s">
        <v>318</v>
      </c>
      <c r="B17" s="4" t="s">
        <v>319</v>
      </c>
    </row>
    <row r="18" spans="1:2">
      <c r="A18" s="4" t="s">
        <v>325</v>
      </c>
    </row>
    <row r="19" spans="1:2">
      <c r="A19" s="3" t="s">
        <v>156</v>
      </c>
    </row>
    <row r="20" spans="1:2">
      <c r="A20" s="4" t="s">
        <v>318</v>
      </c>
      <c r="B20" s="4" t="s">
        <v>319</v>
      </c>
    </row>
    <row r="21" spans="1:2">
      <c r="A21" s="4" t="s">
        <v>326</v>
      </c>
    </row>
    <row r="22" spans="1:2">
      <c r="A22" s="3" t="s">
        <v>156</v>
      </c>
    </row>
    <row r="23" spans="1:2">
      <c r="A23" s="4" t="s">
        <v>318</v>
      </c>
      <c r="B23"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6"/>
  </cols>
  <sheetData>
    <row r="1" spans="1:4">
      <c r="A1" s="1" t="s">
        <v>327</v>
      </c>
      <c r="B1" s="2" t="s">
        <v>1</v>
      </c>
    </row>
    <row r="2" spans="1:4">
      <c r="B2" s="2" t="s">
        <v>328</v>
      </c>
      <c r="C2" s="2" t="s">
        <v>329</v>
      </c>
      <c r="D2" s="2" t="s">
        <v>330</v>
      </c>
    </row>
    <row r="3" spans="1:4">
      <c r="A3" s="3" t="s">
        <v>200</v>
      </c>
    </row>
    <row r="4" spans="1:4">
      <c r="A4" s="4" t="s">
        <v>313</v>
      </c>
      <c r="B4" s="6" t="n">
        <v>2</v>
      </c>
    </row>
    <row r="5" spans="1:4">
      <c r="A5" s="4" t="s">
        <v>331</v>
      </c>
      <c r="B5" s="7" t="n">
        <v>0</v>
      </c>
      <c r="C5" s="7" t="n">
        <v>0</v>
      </c>
      <c r="D5" s="7" t="n">
        <v>0</v>
      </c>
    </row>
    <row r="6" spans="1:4">
      <c r="A6" s="4" t="s">
        <v>332</v>
      </c>
      <c r="B6" s="6" t="n">
        <v>0</v>
      </c>
      <c r="C6" s="6" t="n">
        <v>0</v>
      </c>
      <c r="D6" s="6" t="n">
        <v>0</v>
      </c>
    </row>
    <row r="7" spans="1:4">
      <c r="A7" s="3" t="s">
        <v>204</v>
      </c>
    </row>
    <row r="8" spans="1:4">
      <c r="A8" s="4" t="s">
        <v>333</v>
      </c>
      <c r="B8" s="7" t="n">
        <v>455</v>
      </c>
      <c r="C8" s="7" t="n">
        <v>83</v>
      </c>
      <c r="D8" s="7" t="n">
        <v>1164</v>
      </c>
    </row>
    <row r="9" spans="1:4">
      <c r="A9" s="4" t="s">
        <v>334</v>
      </c>
      <c r="B9" s="6" t="n">
        <v>3</v>
      </c>
      <c r="C9" s="6" t="n">
        <v>2</v>
      </c>
      <c r="D9" s="6" t="n">
        <v>3</v>
      </c>
    </row>
    <row r="10" spans="1:4">
      <c r="A10" s="4" t="s">
        <v>335</v>
      </c>
    </row>
    <row r="11" spans="1:4">
      <c r="A11" s="3" t="s">
        <v>202</v>
      </c>
    </row>
    <row r="12" spans="1:4">
      <c r="A12" s="4" t="s">
        <v>318</v>
      </c>
      <c r="B12" s="4" t="s">
        <v>336</v>
      </c>
    </row>
    <row r="13" spans="1:4">
      <c r="A13" s="4" t="s">
        <v>337</v>
      </c>
    </row>
    <row r="14" spans="1:4">
      <c r="A14" s="3" t="s">
        <v>202</v>
      </c>
    </row>
    <row r="15" spans="1:4">
      <c r="A15" s="4" t="s">
        <v>318</v>
      </c>
      <c r="B15" s="4" t="s">
        <v>336</v>
      </c>
    </row>
    <row r="16" spans="1:4">
      <c r="A16" s="4" t="s">
        <v>338</v>
      </c>
    </row>
    <row r="17" spans="1:4">
      <c r="A17" s="3" t="s">
        <v>202</v>
      </c>
    </row>
    <row r="18" spans="1:4">
      <c r="A18" s="4" t="s">
        <v>318</v>
      </c>
      <c r="B18" s="4" t="s">
        <v>339</v>
      </c>
    </row>
    <row r="19" spans="1:4">
      <c r="A19" s="4" t="s">
        <v>340</v>
      </c>
    </row>
    <row r="20" spans="1:4">
      <c r="A20" s="3" t="s">
        <v>202</v>
      </c>
    </row>
    <row r="21" spans="1:4">
      <c r="A21" s="4" t="s">
        <v>318</v>
      </c>
      <c r="B21" s="4" t="s">
        <v>3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776854</v>
      </c>
      <c r="C4" s="7" t="n">
        <v>677949</v>
      </c>
      <c r="D4" s="7" t="n">
        <v>629816</v>
      </c>
    </row>
    <row r="5" spans="1:4">
      <c r="A5" s="4" t="s">
        <v>78</v>
      </c>
      <c r="B5" s="6" t="n">
        <v>525420</v>
      </c>
      <c r="C5" s="6" t="n">
        <v>470034</v>
      </c>
      <c r="D5" s="6" t="n">
        <v>439930</v>
      </c>
    </row>
    <row r="6" spans="1:4">
      <c r="A6" s="4" t="s">
        <v>79</v>
      </c>
      <c r="B6" s="6" t="n">
        <v>251434</v>
      </c>
      <c r="C6" s="6" t="n">
        <v>207915</v>
      </c>
      <c r="D6" s="6" t="n">
        <v>189886</v>
      </c>
    </row>
    <row r="7" spans="1:4">
      <c r="A7" s="4" t="s">
        <v>80</v>
      </c>
      <c r="B7" s="6" t="n">
        <v>187112</v>
      </c>
      <c r="C7" s="6" t="n">
        <v>161660</v>
      </c>
      <c r="D7" s="6" t="n">
        <v>152068</v>
      </c>
    </row>
    <row r="8" spans="1:4">
      <c r="A8" s="4" t="s">
        <v>81</v>
      </c>
      <c r="B8" s="6" t="n">
        <v>64322</v>
      </c>
      <c r="C8" s="6" t="n">
        <v>46255</v>
      </c>
      <c r="D8" s="6" t="n">
        <v>37818</v>
      </c>
    </row>
    <row r="9" spans="1:4">
      <c r="A9" s="4" t="s">
        <v>82</v>
      </c>
      <c r="B9" s="6" t="n">
        <v>16331</v>
      </c>
      <c r="C9" s="6" t="n">
        <v>15076</v>
      </c>
      <c r="D9" s="6" t="n">
        <v>14699</v>
      </c>
    </row>
    <row r="10" spans="1:4">
      <c r="A10" s="4" t="s">
        <v>83</v>
      </c>
      <c r="B10" s="6" t="n">
        <v>5</v>
      </c>
    </row>
    <row r="11" spans="1:4">
      <c r="A11" s="4" t="s">
        <v>84</v>
      </c>
      <c r="B11" s="6" t="n">
        <v>47996</v>
      </c>
      <c r="C11" s="6" t="n">
        <v>31179</v>
      </c>
      <c r="D11" s="6" t="n">
        <v>23119</v>
      </c>
    </row>
    <row r="12" spans="1:4">
      <c r="A12" s="4" t="s">
        <v>85</v>
      </c>
      <c r="B12" s="6" t="n">
        <v>8974</v>
      </c>
      <c r="C12" s="6" t="n">
        <v>2300</v>
      </c>
      <c r="D12" s="6" t="n">
        <v>8922</v>
      </c>
    </row>
    <row r="13" spans="1:4">
      <c r="A13" s="4" t="s">
        <v>86</v>
      </c>
      <c r="B13" s="7" t="n">
        <v>39022</v>
      </c>
      <c r="C13" s="7" t="n">
        <v>28879</v>
      </c>
      <c r="D13" s="7" t="n">
        <v>14197</v>
      </c>
    </row>
    <row r="14" spans="1:4">
      <c r="A14" s="3" t="s">
        <v>87</v>
      </c>
    </row>
    <row r="15" spans="1:4">
      <c r="A15" s="4" t="s">
        <v>88</v>
      </c>
      <c r="B15" s="9" t="n">
        <v>1.39</v>
      </c>
      <c r="C15" s="9" t="n">
        <v>1.08</v>
      </c>
      <c r="D15" s="9" t="n">
        <v>0.54</v>
      </c>
    </row>
    <row r="16" spans="1:4">
      <c r="A16" s="4" t="s">
        <v>89</v>
      </c>
      <c r="B16" s="9" t="n">
        <v>1.35</v>
      </c>
      <c r="C16" s="9" t="n">
        <v>1.05</v>
      </c>
      <c r="D16" s="9" t="n">
        <v>0.53</v>
      </c>
    </row>
    <row r="17" spans="1:4">
      <c r="A17" s="3" t="s">
        <v>90</v>
      </c>
    </row>
    <row r="18" spans="1:4">
      <c r="A18" s="4" t="s">
        <v>91</v>
      </c>
      <c r="B18" s="6" t="n">
        <v>28092</v>
      </c>
      <c r="C18" s="6" t="n">
        <v>26744</v>
      </c>
      <c r="D18" s="6" t="n">
        <v>26459</v>
      </c>
    </row>
    <row r="19" spans="1:4">
      <c r="A19" s="4" t="s">
        <v>92</v>
      </c>
      <c r="B19" s="6" t="n">
        <v>28813</v>
      </c>
      <c r="C19" s="6" t="n">
        <v>27528</v>
      </c>
      <c r="D19" s="6" t="n">
        <v>269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5</v>
      </c>
    </row>
    <row r="3" spans="1:4">
      <c r="A3" s="3" t="s">
        <v>207</v>
      </c>
    </row>
    <row r="4" spans="1:4">
      <c r="A4" s="4" t="s">
        <v>343</v>
      </c>
      <c r="B4" s="7" t="n">
        <v>1587</v>
      </c>
      <c r="C4" s="7" t="n">
        <v>1544</v>
      </c>
      <c r="D4" s="7" t="n">
        <v>1319</v>
      </c>
    </row>
    <row r="5" spans="1:4">
      <c r="A5" s="3" t="s">
        <v>344</v>
      </c>
    </row>
    <row r="6" spans="1:4">
      <c r="A6" s="4" t="s">
        <v>345</v>
      </c>
      <c r="B6" s="6" t="n">
        <v>1587</v>
      </c>
      <c r="C6" s="6" t="n">
        <v>1544</v>
      </c>
      <c r="D6" s="6" t="n">
        <v>1319</v>
      </c>
    </row>
    <row r="7" spans="1:4">
      <c r="A7" s="4" t="s">
        <v>346</v>
      </c>
      <c r="B7" s="6" t="n">
        <v>39026</v>
      </c>
      <c r="C7" s="6" t="n">
        <v>35189</v>
      </c>
      <c r="D7" s="6" t="n">
        <v>30624</v>
      </c>
    </row>
    <row r="8" spans="1:4">
      <c r="A8" s="4" t="s">
        <v>347</v>
      </c>
      <c r="B8" s="6" t="n">
        <v>-38852</v>
      </c>
      <c r="C8" s="6" t="n">
        <v>-35146</v>
      </c>
      <c r="D8" s="6" t="n">
        <v>-30399</v>
      </c>
    </row>
    <row r="9" spans="1:4">
      <c r="A9" s="4" t="s">
        <v>348</v>
      </c>
      <c r="B9" s="7" t="n">
        <v>1761</v>
      </c>
      <c r="C9" s="7" t="n">
        <v>1587</v>
      </c>
      <c r="D9" s="7" t="n">
        <v>15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5</v>
      </c>
    </row>
    <row r="3" spans="1:4">
      <c r="A3" s="3" t="s">
        <v>234</v>
      </c>
    </row>
    <row r="4" spans="1:4">
      <c r="A4" s="4" t="s">
        <v>350</v>
      </c>
      <c r="B4" s="4" t="s">
        <v>351</v>
      </c>
    </row>
    <row r="5" spans="1:4">
      <c r="A5" s="4" t="s">
        <v>352</v>
      </c>
      <c r="B5" s="4" t="s">
        <v>353</v>
      </c>
    </row>
    <row r="6" spans="1:4">
      <c r="A6" s="4" t="s">
        <v>354</v>
      </c>
      <c r="B6" s="7" t="n">
        <v>1705</v>
      </c>
      <c r="C6" s="7" t="n">
        <v>2060</v>
      </c>
      <c r="D6" s="7" t="n">
        <v>1975</v>
      </c>
    </row>
    <row r="7" spans="1:4">
      <c r="A7" s="3" t="s">
        <v>355</v>
      </c>
    </row>
    <row r="8" spans="1:4">
      <c r="A8" s="4" t="s">
        <v>356</v>
      </c>
      <c r="B8" s="6" t="n">
        <v>1705</v>
      </c>
      <c r="C8" s="6" t="n">
        <v>2060</v>
      </c>
      <c r="D8" s="6" t="n">
        <v>1975</v>
      </c>
    </row>
    <row r="9" spans="1:4">
      <c r="A9" s="4" t="s">
        <v>357</v>
      </c>
      <c r="B9" s="6" t="n">
        <v>5433</v>
      </c>
      <c r="C9" s="6" t="n">
        <v>4877</v>
      </c>
      <c r="D9" s="6" t="n">
        <v>6782</v>
      </c>
    </row>
    <row r="10" spans="1:4">
      <c r="A10" s="4" t="s">
        <v>358</v>
      </c>
      <c r="B10" s="6" t="n">
        <v>-5202</v>
      </c>
      <c r="C10" s="6" t="n">
        <v>-5232</v>
      </c>
      <c r="D10" s="6" t="n">
        <v>-6697</v>
      </c>
    </row>
    <row r="11" spans="1:4">
      <c r="A11" s="4" t="s">
        <v>359</v>
      </c>
      <c r="B11" s="7" t="n">
        <v>1936</v>
      </c>
      <c r="C11" s="7" t="n">
        <v>1705</v>
      </c>
      <c r="D11" s="7" t="n">
        <v>20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5</v>
      </c>
    </row>
    <row r="3" spans="1:4">
      <c r="A3" s="3" t="s">
        <v>361</v>
      </c>
    </row>
    <row r="4" spans="1:4">
      <c r="A4" s="4" t="s">
        <v>356</v>
      </c>
      <c r="B4" s="7" t="n">
        <v>7857</v>
      </c>
      <c r="C4" s="7" t="n">
        <v>7108</v>
      </c>
      <c r="D4" s="7" t="n">
        <v>5939</v>
      </c>
    </row>
    <row r="5" spans="1:4">
      <c r="A5" s="4" t="s">
        <v>362</v>
      </c>
      <c r="B5" s="6" t="n">
        <v>14112</v>
      </c>
      <c r="C5" s="6" t="n">
        <v>11007</v>
      </c>
      <c r="D5" s="6" t="n">
        <v>9882</v>
      </c>
    </row>
    <row r="6" spans="1:4">
      <c r="A6" s="4" t="s">
        <v>358</v>
      </c>
      <c r="B6" s="6" t="n">
        <v>-12341</v>
      </c>
      <c r="C6" s="6" t="n">
        <v>-9871</v>
      </c>
      <c r="D6" s="6" t="n">
        <v>-8530</v>
      </c>
    </row>
    <row r="7" spans="1:4">
      <c r="A7" s="4" t="s">
        <v>363</v>
      </c>
      <c r="B7" s="6" t="n">
        <v>-832</v>
      </c>
      <c r="C7" s="6" t="n">
        <v>-387</v>
      </c>
      <c r="D7" s="6" t="n">
        <v>-183</v>
      </c>
    </row>
    <row r="8" spans="1:4">
      <c r="A8" s="4" t="s">
        <v>359</v>
      </c>
      <c r="B8" s="7" t="n">
        <v>8796</v>
      </c>
      <c r="C8" s="7" t="n">
        <v>7857</v>
      </c>
      <c r="D8" s="7" t="n">
        <v>71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4</v>
      </c>
      <c r="B1" s="2" t="s">
        <v>1</v>
      </c>
    </row>
    <row r="2" spans="1:4">
      <c r="B2" s="2" t="s">
        <v>2</v>
      </c>
      <c r="C2" s="2" t="s">
        <v>32</v>
      </c>
      <c r="D2" s="2" t="s">
        <v>75</v>
      </c>
    </row>
    <row r="3" spans="1:4">
      <c r="A3" s="3" t="s">
        <v>365</v>
      </c>
    </row>
    <row r="4" spans="1:4">
      <c r="A4" s="4" t="s">
        <v>366</v>
      </c>
      <c r="B4" s="4" t="s">
        <v>367</v>
      </c>
      <c r="C4" s="4" t="s">
        <v>367</v>
      </c>
      <c r="D4" s="4" t="s">
        <v>367</v>
      </c>
    </row>
    <row r="5" spans="1:4">
      <c r="A5" s="4" t="s">
        <v>368</v>
      </c>
    </row>
    <row r="6" spans="1:4">
      <c r="A6" s="3" t="s">
        <v>365</v>
      </c>
    </row>
    <row r="7" spans="1:4">
      <c r="A7" s="4" t="s">
        <v>366</v>
      </c>
      <c r="B7" s="4" t="s">
        <v>369</v>
      </c>
      <c r="C7" s="4" t="s">
        <v>369</v>
      </c>
      <c r="D7" s="4" t="s">
        <v>370</v>
      </c>
    </row>
    <row r="8" spans="1:4">
      <c r="A8" s="4" t="s">
        <v>371</v>
      </c>
    </row>
    <row r="9" spans="1:4">
      <c r="A9" s="3" t="s">
        <v>365</v>
      </c>
    </row>
    <row r="10" spans="1:4">
      <c r="A10" s="4" t="s">
        <v>366</v>
      </c>
      <c r="B10" s="4" t="s">
        <v>372</v>
      </c>
      <c r="C10" s="4" t="s">
        <v>372</v>
      </c>
      <c r="D10" s="4" t="s">
        <v>373</v>
      </c>
    </row>
    <row r="11" spans="1:4">
      <c r="A11" s="4" t="s">
        <v>374</v>
      </c>
    </row>
    <row r="12" spans="1:4">
      <c r="A12" s="3" t="s">
        <v>365</v>
      </c>
    </row>
    <row r="13" spans="1:4">
      <c r="A13" s="4" t="s">
        <v>366</v>
      </c>
      <c r="B13" s="4" t="s">
        <v>375</v>
      </c>
      <c r="C13" s="4" t="s">
        <v>376</v>
      </c>
      <c r="D13" s="4" t="s">
        <v>375</v>
      </c>
    </row>
    <row r="14" spans="1:4">
      <c r="A14" s="4" t="s">
        <v>377</v>
      </c>
    </row>
    <row r="15" spans="1:4">
      <c r="A15" s="3" t="s">
        <v>365</v>
      </c>
    </row>
    <row r="16" spans="1:4">
      <c r="A16" s="4" t="s">
        <v>366</v>
      </c>
      <c r="B16" s="4" t="s">
        <v>378</v>
      </c>
      <c r="C16" s="4" t="s">
        <v>379</v>
      </c>
      <c r="D16" s="4" t="s">
        <v>379</v>
      </c>
    </row>
    <row r="17" spans="1:4">
      <c r="A17" s="4" t="s">
        <v>380</v>
      </c>
    </row>
    <row r="18" spans="1:4">
      <c r="A18" s="3" t="s">
        <v>365</v>
      </c>
    </row>
    <row r="19" spans="1:4">
      <c r="A19" s="4" t="s">
        <v>366</v>
      </c>
      <c r="B19" s="4" t="s">
        <v>381</v>
      </c>
      <c r="C19" s="4" t="s">
        <v>382</v>
      </c>
      <c r="D19" s="4" t="s">
        <v>3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84</v>
      </c>
      <c r="B1" s="2" t="s">
        <v>1</v>
      </c>
    </row>
    <row r="2" spans="1:4">
      <c r="B2" s="2" t="s">
        <v>385</v>
      </c>
      <c r="C2" s="2" t="s">
        <v>386</v>
      </c>
      <c r="D2" s="2" t="s">
        <v>387</v>
      </c>
    </row>
    <row r="3" spans="1:4">
      <c r="A3" s="3" t="s">
        <v>213</v>
      </c>
    </row>
    <row r="4" spans="1:4">
      <c r="A4" s="4" t="s">
        <v>388</v>
      </c>
      <c r="B4" s="7" t="n">
        <v>413</v>
      </c>
      <c r="C4" s="7" t="n">
        <v>849</v>
      </c>
    </row>
    <row r="5" spans="1:4">
      <c r="A5" s="4" t="s">
        <v>389</v>
      </c>
      <c r="B5" s="6" t="n">
        <v>27700</v>
      </c>
      <c r="C5" s="6" t="n">
        <v>25500</v>
      </c>
      <c r="D5" s="7" t="n">
        <v>24700</v>
      </c>
    </row>
    <row r="6" spans="1:4">
      <c r="A6" s="3" t="s">
        <v>172</v>
      </c>
    </row>
    <row r="7" spans="1:4">
      <c r="A7" s="4" t="s">
        <v>390</v>
      </c>
      <c r="B7" s="6" t="n">
        <v>0</v>
      </c>
      <c r="C7" s="7" t="n">
        <v>0</v>
      </c>
    </row>
    <row r="8" spans="1:4">
      <c r="A8" s="3" t="s">
        <v>219</v>
      </c>
    </row>
    <row r="9" spans="1:4">
      <c r="A9" s="4" t="s">
        <v>391</v>
      </c>
      <c r="B9" s="6" t="n">
        <v>0</v>
      </c>
    </row>
    <row r="10" spans="1:4">
      <c r="A10" s="4" t="s">
        <v>392</v>
      </c>
      <c r="B10" s="7" t="n">
        <v>0</v>
      </c>
    </row>
    <row r="11" spans="1:4">
      <c r="A11" s="4" t="s">
        <v>393</v>
      </c>
    </row>
    <row r="12" spans="1:4">
      <c r="A12" s="3" t="s">
        <v>223</v>
      </c>
    </row>
    <row r="13" spans="1:4">
      <c r="A13" s="4" t="s">
        <v>394</v>
      </c>
      <c r="B13" s="6" t="n">
        <v>3</v>
      </c>
      <c r="C13" s="6" t="n">
        <v>3</v>
      </c>
      <c r="D13" s="6" t="n">
        <v>3</v>
      </c>
    </row>
    <row r="14" spans="1:4">
      <c r="A14" s="4" t="s">
        <v>395</v>
      </c>
      <c r="B14" s="4" t="s">
        <v>396</v>
      </c>
      <c r="C14" s="4" t="s">
        <v>397</v>
      </c>
      <c r="D14" s="4" t="s">
        <v>3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225</v>
      </c>
    </row>
    <row r="4" spans="1:3">
      <c r="A4" s="4" t="s">
        <v>122</v>
      </c>
      <c r="B4" s="7" t="n">
        <v>312</v>
      </c>
      <c r="C4" s="7" t="n">
        <v>2357</v>
      </c>
    </row>
    <row r="5" spans="1:3">
      <c r="A5" s="4" t="s">
        <v>400</v>
      </c>
    </row>
    <row r="6" spans="1:3">
      <c r="A6" s="3" t="s">
        <v>225</v>
      </c>
    </row>
    <row r="7" spans="1:3">
      <c r="A7" s="4" t="s">
        <v>122</v>
      </c>
      <c r="C7" s="6" t="n">
        <v>3200</v>
      </c>
    </row>
    <row r="8" spans="1:3">
      <c r="A8" s="4" t="s">
        <v>401</v>
      </c>
      <c r="C8" s="6" t="n">
        <v>300</v>
      </c>
    </row>
    <row r="9" spans="1:3">
      <c r="A9" s="4" t="s">
        <v>402</v>
      </c>
      <c r="C9" s="6" t="n">
        <v>5100</v>
      </c>
    </row>
    <row r="10" spans="1:3">
      <c r="A10" s="4" t="s">
        <v>403</v>
      </c>
      <c r="C10" s="6" t="n">
        <v>100</v>
      </c>
    </row>
    <row r="11" spans="1:3">
      <c r="A11" s="4" t="s">
        <v>404</v>
      </c>
      <c r="C11" s="7" t="n">
        <v>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408</v>
      </c>
      <c r="B3" s="7" t="n">
        <v>165</v>
      </c>
    </row>
    <row r="4" spans="1:2">
      <c r="A4" s="4" t="s">
        <v>409</v>
      </c>
      <c r="B4" s="7" t="n">
        <v>1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 customWidth="1" max="7" min="7" width="26"/>
    <col customWidth="1" max="8" min="8" width="21"/>
    <col customWidth="1" max="9" min="9" width="26"/>
  </cols>
  <sheetData>
    <row r="1" spans="1:9">
      <c r="A1" s="1" t="s">
        <v>410</v>
      </c>
      <c r="B1" s="2" t="s">
        <v>411</v>
      </c>
      <c r="C1" s="2" t="s">
        <v>412</v>
      </c>
      <c r="D1" s="2" t="s">
        <v>413</v>
      </c>
      <c r="E1" s="2" t="s">
        <v>414</v>
      </c>
      <c r="F1" s="2" t="s">
        <v>415</v>
      </c>
      <c r="G1" s="2" t="s">
        <v>330</v>
      </c>
      <c r="H1" s="2" t="s">
        <v>416</v>
      </c>
      <c r="I1" s="2" t="s">
        <v>329</v>
      </c>
    </row>
    <row r="2" spans="1:9">
      <c r="A2" s="3" t="s">
        <v>152</v>
      </c>
    </row>
    <row r="3" spans="1:9">
      <c r="A3" s="4" t="s">
        <v>304</v>
      </c>
      <c r="F3" s="6" t="n">
        <v>240</v>
      </c>
      <c r="G3" s="6" t="n">
        <v>219</v>
      </c>
      <c r="I3" s="6" t="n">
        <v>226</v>
      </c>
    </row>
    <row r="4" spans="1:9">
      <c r="A4" s="4" t="s">
        <v>417</v>
      </c>
      <c r="F4" s="7" t="n">
        <v>4424</v>
      </c>
      <c r="G4" s="7" t="n">
        <v>1305</v>
      </c>
    </row>
    <row r="5" spans="1:9">
      <c r="A5" s="3" t="s">
        <v>418</v>
      </c>
    </row>
    <row r="6" spans="1:9">
      <c r="A6" s="4" t="s">
        <v>40</v>
      </c>
      <c r="F6" s="7" t="n">
        <v>195858</v>
      </c>
      <c r="G6" s="7" t="n">
        <v>193095</v>
      </c>
      <c r="I6" s="7" t="n">
        <v>193095</v>
      </c>
    </row>
    <row r="7" spans="1:9">
      <c r="A7" s="4" t="s">
        <v>419</v>
      </c>
    </row>
    <row r="8" spans="1:9">
      <c r="A8" s="3" t="s">
        <v>152</v>
      </c>
    </row>
    <row r="9" spans="1:9">
      <c r="A9" s="4" t="s">
        <v>304</v>
      </c>
      <c r="B9" s="6" t="n">
        <v>2</v>
      </c>
    </row>
    <row r="10" spans="1:9">
      <c r="A10" s="4" t="s">
        <v>420</v>
      </c>
      <c r="B10" s="7" t="n">
        <v>3800</v>
      </c>
    </row>
    <row r="11" spans="1:9">
      <c r="A11" s="3" t="s">
        <v>418</v>
      </c>
    </row>
    <row r="12" spans="1:9">
      <c r="A12" s="4" t="s">
        <v>421</v>
      </c>
      <c r="B12" s="6" t="n">
        <v>4200</v>
      </c>
    </row>
    <row r="13" spans="1:9">
      <c r="A13" s="3" t="s">
        <v>422</v>
      </c>
    </row>
    <row r="14" spans="1:9">
      <c r="A14" s="4" t="s">
        <v>423</v>
      </c>
      <c r="B14" s="7" t="n">
        <v>400</v>
      </c>
    </row>
    <row r="15" spans="1:9">
      <c r="A15" s="4" t="s">
        <v>424</v>
      </c>
    </row>
    <row r="16" spans="1:9">
      <c r="A16" s="3" t="s">
        <v>152</v>
      </c>
    </row>
    <row r="17" spans="1:9">
      <c r="A17" s="4" t="s">
        <v>304</v>
      </c>
      <c r="D17" s="6" t="n">
        <v>4</v>
      </c>
    </row>
    <row r="18" spans="1:9">
      <c r="A18" s="4" t="s">
        <v>420</v>
      </c>
      <c r="D18" s="7" t="n">
        <v>2700</v>
      </c>
    </row>
    <row r="19" spans="1:9">
      <c r="A19" s="3" t="s">
        <v>418</v>
      </c>
    </row>
    <row r="20" spans="1:9">
      <c r="A20" s="4" t="s">
        <v>421</v>
      </c>
      <c r="D20" s="6" t="n">
        <v>2800</v>
      </c>
    </row>
    <row r="21" spans="1:9">
      <c r="A21" s="3" t="s">
        <v>422</v>
      </c>
    </row>
    <row r="22" spans="1:9">
      <c r="A22" s="4" t="s">
        <v>423</v>
      </c>
      <c r="D22" s="7" t="n">
        <v>100</v>
      </c>
    </row>
    <row r="23" spans="1:9">
      <c r="A23" s="4" t="s">
        <v>425</v>
      </c>
    </row>
    <row r="24" spans="1:9">
      <c r="A24" s="3" t="s">
        <v>152</v>
      </c>
    </row>
    <row r="25" spans="1:9">
      <c r="A25" s="4" t="s">
        <v>420</v>
      </c>
      <c r="E25" s="7" t="n">
        <v>1300</v>
      </c>
    </row>
    <row r="26" spans="1:9">
      <c r="A26" s="3" t="s">
        <v>418</v>
      </c>
    </row>
    <row r="27" spans="1:9">
      <c r="A27" s="4" t="s">
        <v>426</v>
      </c>
      <c r="E27" s="6" t="n">
        <v>1806</v>
      </c>
    </row>
    <row r="28" spans="1:9">
      <c r="A28" s="3" t="s">
        <v>422</v>
      </c>
    </row>
    <row r="29" spans="1:9">
      <c r="A29" s="4" t="s">
        <v>423</v>
      </c>
      <c r="E29" s="6" t="n">
        <v>501</v>
      </c>
    </row>
    <row r="30" spans="1:9">
      <c r="A30" s="4" t="s">
        <v>427</v>
      </c>
      <c r="E30" s="6" t="n">
        <v>501</v>
      </c>
    </row>
    <row r="31" spans="1:9">
      <c r="A31" s="4" t="s">
        <v>428</v>
      </c>
      <c r="E31" s="6" t="n">
        <v>1305</v>
      </c>
    </row>
    <row r="32" spans="1:9">
      <c r="A32" s="4" t="s">
        <v>429</v>
      </c>
    </row>
    <row r="33" spans="1:9">
      <c r="A33" s="3" t="s">
        <v>418</v>
      </c>
    </row>
    <row r="34" spans="1:9">
      <c r="A34" s="4" t="s">
        <v>430</v>
      </c>
      <c r="E34" s="7" t="n">
        <v>1300</v>
      </c>
    </row>
    <row r="35" spans="1:9">
      <c r="A35" s="4" t="s">
        <v>431</v>
      </c>
    </row>
    <row r="36" spans="1:9">
      <c r="A36" s="3" t="s">
        <v>152</v>
      </c>
    </row>
    <row r="37" spans="1:9">
      <c r="A37" s="4" t="s">
        <v>432</v>
      </c>
      <c r="E37" s="4" t="s">
        <v>336</v>
      </c>
    </row>
    <row r="38" spans="1:9">
      <c r="A38" s="3" t="s">
        <v>418</v>
      </c>
    </row>
    <row r="39" spans="1:9">
      <c r="A39" s="4" t="s">
        <v>433</v>
      </c>
      <c r="E39" s="7" t="n">
        <v>506</v>
      </c>
    </row>
    <row r="40" spans="1:9">
      <c r="A40" s="4" t="s">
        <v>432</v>
      </c>
      <c r="E40" s="4" t="s">
        <v>336</v>
      </c>
    </row>
    <row r="41" spans="1:9">
      <c r="A41" s="4" t="s">
        <v>245</v>
      </c>
    </row>
    <row r="42" spans="1:9">
      <c r="A42" s="3" t="s">
        <v>152</v>
      </c>
    </row>
    <row r="43" spans="1:9">
      <c r="A43" s="4" t="s">
        <v>420</v>
      </c>
      <c r="C43" s="7" t="n">
        <v>4400</v>
      </c>
    </row>
    <row r="44" spans="1:9">
      <c r="A44" s="3" t="s">
        <v>418</v>
      </c>
    </row>
    <row r="45" spans="1:9">
      <c r="A45" s="4" t="s">
        <v>421</v>
      </c>
      <c r="H45" s="7" t="n">
        <v>1872</v>
      </c>
    </row>
    <row r="46" spans="1:9">
      <c r="A46" s="4" t="s">
        <v>39</v>
      </c>
      <c r="H46" s="6" t="n">
        <v>42</v>
      </c>
    </row>
    <row r="47" spans="1:9">
      <c r="A47" s="4" t="s">
        <v>40</v>
      </c>
      <c r="H47" s="6" t="n">
        <v>2763</v>
      </c>
    </row>
    <row r="48" spans="1:9">
      <c r="A48" s="4" t="s">
        <v>426</v>
      </c>
      <c r="H48" s="6" t="n">
        <v>4769</v>
      </c>
    </row>
    <row r="49" spans="1:9">
      <c r="A49" s="3" t="s">
        <v>422</v>
      </c>
    </row>
    <row r="50" spans="1:9">
      <c r="A50" s="4" t="s">
        <v>423</v>
      </c>
      <c r="H50" s="6" t="n">
        <v>69</v>
      </c>
    </row>
    <row r="51" spans="1:9">
      <c r="A51" s="4" t="s">
        <v>434</v>
      </c>
      <c r="H51" s="6" t="n">
        <v>276</v>
      </c>
    </row>
    <row r="52" spans="1:9">
      <c r="A52" s="4" t="s">
        <v>427</v>
      </c>
      <c r="H52" s="6" t="n">
        <v>345</v>
      </c>
    </row>
    <row r="53" spans="1:9">
      <c r="A53" s="4" t="s">
        <v>428</v>
      </c>
      <c r="H53" s="6" t="n">
        <v>4424</v>
      </c>
    </row>
    <row r="54" spans="1:9">
      <c r="A54" s="4" t="s">
        <v>435</v>
      </c>
    </row>
    <row r="55" spans="1:9">
      <c r="A55" s="3" t="s">
        <v>418</v>
      </c>
    </row>
    <row r="56" spans="1:9">
      <c r="A56" s="4" t="s">
        <v>433</v>
      </c>
      <c r="H56" s="7" t="n">
        <v>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7" t="n">
        <v>193095</v>
      </c>
      <c r="C4" s="7" t="n">
        <v>193095</v>
      </c>
    </row>
    <row r="5" spans="1:3">
      <c r="A5" s="4" t="s">
        <v>439</v>
      </c>
      <c r="C5" s="4" t="s">
        <v>55</v>
      </c>
    </row>
    <row r="6" spans="1:3">
      <c r="A6" s="4" t="s">
        <v>440</v>
      </c>
      <c r="B6" s="6" t="n">
        <v>2763</v>
      </c>
    </row>
    <row r="7" spans="1:3">
      <c r="A7" s="4" t="s">
        <v>441</v>
      </c>
      <c r="B7" s="7" t="n">
        <v>195858</v>
      </c>
      <c r="C7" s="7" t="n">
        <v>1930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32</v>
      </c>
    </row>
    <row r="2" spans="1:3">
      <c r="A2" s="3" t="s">
        <v>154</v>
      </c>
    </row>
    <row r="3" spans="1:3">
      <c r="A3" s="4" t="s">
        <v>443</v>
      </c>
      <c r="B3" s="7" t="n">
        <v>4030</v>
      </c>
      <c r="C3" s="7" t="n">
        <v>3778</v>
      </c>
    </row>
    <row r="4" spans="1:3">
      <c r="A4" s="4" t="s">
        <v>388</v>
      </c>
      <c r="B4" s="6" t="n">
        <v>413</v>
      </c>
      <c r="C4" s="6" t="n">
        <v>849</v>
      </c>
    </row>
    <row r="5" spans="1:3">
      <c r="A5" s="4" t="s">
        <v>444</v>
      </c>
      <c r="B5" s="6" t="n">
        <v>879</v>
      </c>
      <c r="C5" s="6" t="n">
        <v>1024</v>
      </c>
    </row>
    <row r="6" spans="1:3">
      <c r="A6" s="4" t="s">
        <v>445</v>
      </c>
      <c r="B6" s="6" t="n">
        <v>1534</v>
      </c>
      <c r="C6" s="6" t="n">
        <v>5834</v>
      </c>
    </row>
    <row r="7" spans="1:3">
      <c r="A7" s="4" t="s">
        <v>446</v>
      </c>
      <c r="B7" s="6" t="n">
        <v>343</v>
      </c>
      <c r="C7" s="6" t="n">
        <v>514</v>
      </c>
    </row>
    <row r="8" spans="1:3">
      <c r="A8" s="4" t="s">
        <v>447</v>
      </c>
      <c r="B8" s="6" t="n">
        <v>4701</v>
      </c>
      <c r="C8" s="6" t="n">
        <v>4251</v>
      </c>
    </row>
    <row r="9" spans="1:3">
      <c r="A9" s="4" t="s">
        <v>448</v>
      </c>
      <c r="B9" s="7" t="n">
        <v>11900</v>
      </c>
      <c r="C9" s="7" t="n">
        <v>16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6"/>
    <col customWidth="1" max="6" min="6" width="11"/>
  </cols>
  <sheetData>
    <row r="1" spans="1:6">
      <c r="A1" s="1" t="s">
        <v>93</v>
      </c>
      <c r="B1" s="2" t="s">
        <v>94</v>
      </c>
      <c r="C1" s="2" t="s">
        <v>95</v>
      </c>
      <c r="D1" s="2" t="s">
        <v>96</v>
      </c>
      <c r="E1" s="2" t="s">
        <v>97</v>
      </c>
      <c r="F1" s="2" t="s">
        <v>98</v>
      </c>
    </row>
    <row r="2" spans="1:6">
      <c r="A2" s="4" t="s">
        <v>99</v>
      </c>
      <c r="B2" s="7" t="n">
        <v>3</v>
      </c>
      <c r="C2" s="7" t="n">
        <v>137893</v>
      </c>
      <c r="D2" s="7" t="n">
        <v>23594</v>
      </c>
      <c r="F2" s="7" t="n">
        <v>161490</v>
      </c>
    </row>
    <row r="3" spans="1:6">
      <c r="A3" s="4" t="s">
        <v>100</v>
      </c>
      <c r="B3" s="6" t="n">
        <v>26354000</v>
      </c>
      <c r="E3" s="6" t="n">
        <v>-4000</v>
      </c>
    </row>
    <row r="4" spans="1:6">
      <c r="A4" s="3" t="s">
        <v>101</v>
      </c>
    </row>
    <row r="5" spans="1:6">
      <c r="A5" s="4" t="s">
        <v>86</v>
      </c>
      <c r="D5" s="6" t="n">
        <v>14197</v>
      </c>
      <c r="F5" s="6" t="n">
        <v>14197</v>
      </c>
    </row>
    <row r="6" spans="1:6">
      <c r="A6" s="4" t="s">
        <v>102</v>
      </c>
      <c r="C6" s="6" t="n">
        <v>1275</v>
      </c>
      <c r="F6" s="6" t="n">
        <v>1275</v>
      </c>
    </row>
    <row r="7" spans="1:6">
      <c r="A7" s="4" t="s">
        <v>103</v>
      </c>
      <c r="B7" s="6" t="n">
        <v>221000</v>
      </c>
      <c r="E7" s="6" t="n">
        <v>-3000</v>
      </c>
    </row>
    <row r="8" spans="1:6">
      <c r="A8" s="4" t="s">
        <v>104</v>
      </c>
      <c r="E8" s="7" t="n">
        <v>-69</v>
      </c>
      <c r="F8" s="6" t="n">
        <v>-69</v>
      </c>
    </row>
    <row r="9" spans="1:6">
      <c r="A9" s="4" t="s">
        <v>105</v>
      </c>
      <c r="E9" s="6" t="n">
        <v>-7000</v>
      </c>
    </row>
    <row r="10" spans="1:6">
      <c r="A10" s="4" t="s">
        <v>106</v>
      </c>
      <c r="C10" s="6" t="n">
        <v>-7</v>
      </c>
      <c r="F10" s="6" t="n">
        <v>-7</v>
      </c>
    </row>
    <row r="11" spans="1:6">
      <c r="A11" s="4" t="s">
        <v>107</v>
      </c>
      <c r="C11" s="6" t="n">
        <v>3023</v>
      </c>
      <c r="F11" s="6" t="n">
        <v>3023</v>
      </c>
    </row>
    <row r="12" spans="1:6">
      <c r="A12" s="4" t="s">
        <v>108</v>
      </c>
      <c r="B12" s="7" t="n">
        <v>3</v>
      </c>
      <c r="C12" s="6" t="n">
        <v>142184</v>
      </c>
      <c r="D12" s="6" t="n">
        <v>37791</v>
      </c>
      <c r="E12" s="7" t="n">
        <v>-69</v>
      </c>
      <c r="F12" s="6" t="n">
        <v>179909</v>
      </c>
    </row>
    <row r="13" spans="1:6">
      <c r="A13" s="4" t="s">
        <v>109</v>
      </c>
      <c r="B13" s="6" t="n">
        <v>26575000</v>
      </c>
      <c r="E13" s="6" t="n">
        <v>-14000</v>
      </c>
    </row>
    <row r="14" spans="1:6">
      <c r="A14" s="3" t="s">
        <v>101</v>
      </c>
    </row>
    <row r="15" spans="1:6">
      <c r="A15" s="4" t="s">
        <v>86</v>
      </c>
      <c r="D15" s="6" t="n">
        <v>28879</v>
      </c>
      <c r="F15" s="6" t="n">
        <v>28879</v>
      </c>
    </row>
    <row r="16" spans="1:6">
      <c r="A16" s="4" t="s">
        <v>102</v>
      </c>
      <c r="C16" s="6" t="n">
        <v>3695</v>
      </c>
      <c r="F16" s="6" t="n">
        <v>3695</v>
      </c>
    </row>
    <row r="17" spans="1:6">
      <c r="A17" s="4" t="s">
        <v>103</v>
      </c>
      <c r="B17" s="6" t="n">
        <v>756000</v>
      </c>
      <c r="E17" s="6" t="n">
        <v>-4000</v>
      </c>
    </row>
    <row r="18" spans="1:6">
      <c r="A18" s="4" t="s">
        <v>104</v>
      </c>
      <c r="E18" s="7" t="n">
        <v>-125</v>
      </c>
      <c r="F18" s="6" t="n">
        <v>-125</v>
      </c>
    </row>
    <row r="19" spans="1:6">
      <c r="A19" s="4" t="s">
        <v>105</v>
      </c>
      <c r="E19" s="6" t="n">
        <v>-13000</v>
      </c>
    </row>
    <row r="20" spans="1:6">
      <c r="A20" s="4" t="s">
        <v>107</v>
      </c>
      <c r="C20" s="6" t="n">
        <v>2248</v>
      </c>
      <c r="F20" s="6" t="n">
        <v>2248</v>
      </c>
    </row>
    <row r="21" spans="1:6">
      <c r="A21" s="4" t="s">
        <v>110</v>
      </c>
      <c r="B21" s="7" t="n">
        <v>3</v>
      </c>
      <c r="C21" s="6" t="n">
        <v>148127</v>
      </c>
      <c r="D21" s="6" t="n">
        <v>66670</v>
      </c>
      <c r="E21" s="7" t="n">
        <v>-194</v>
      </c>
      <c r="F21" s="7" t="n">
        <v>214606</v>
      </c>
    </row>
    <row r="22" spans="1:6">
      <c r="A22" s="4" t="s">
        <v>111</v>
      </c>
      <c r="B22" s="6" t="n">
        <v>27331000</v>
      </c>
      <c r="E22" s="6" t="n">
        <v>-31000</v>
      </c>
      <c r="F22" s="6" t="n">
        <v>27299688</v>
      </c>
    </row>
    <row r="23" spans="1:6">
      <c r="A23" s="3" t="s">
        <v>101</v>
      </c>
    </row>
    <row r="24" spans="1:6">
      <c r="A24" s="4" t="s">
        <v>86</v>
      </c>
      <c r="D24" s="6" t="n">
        <v>39022</v>
      </c>
      <c r="F24" s="7" t="n">
        <v>39022</v>
      </c>
    </row>
    <row r="25" spans="1:6">
      <c r="A25" s="4" t="s">
        <v>102</v>
      </c>
      <c r="C25" s="6" t="n">
        <v>8137</v>
      </c>
      <c r="F25" s="6" t="n">
        <v>8137</v>
      </c>
    </row>
    <row r="26" spans="1:6">
      <c r="A26" s="4" t="s">
        <v>103</v>
      </c>
      <c r="B26" s="6" t="n">
        <v>1068000</v>
      </c>
    </row>
    <row r="27" spans="1:6">
      <c r="A27" s="4" t="s">
        <v>104</v>
      </c>
      <c r="E27" s="7" t="n">
        <v>-474</v>
      </c>
      <c r="F27" s="6" t="n">
        <v>-474</v>
      </c>
    </row>
    <row r="28" spans="1:6">
      <c r="A28" s="4" t="s">
        <v>105</v>
      </c>
      <c r="E28" s="6" t="n">
        <v>-20000</v>
      </c>
    </row>
    <row r="29" spans="1:6">
      <c r="A29" s="4" t="s">
        <v>107</v>
      </c>
      <c r="C29" s="6" t="n">
        <v>2873</v>
      </c>
      <c r="F29" s="6" t="n">
        <v>2873</v>
      </c>
    </row>
    <row r="30" spans="1:6">
      <c r="A30" s="4" t="s">
        <v>112</v>
      </c>
      <c r="B30" s="7" t="n">
        <v>3</v>
      </c>
      <c r="C30" s="7" t="n">
        <v>159137</v>
      </c>
      <c r="D30" s="7" t="n">
        <v>105692</v>
      </c>
      <c r="E30" s="7" t="n">
        <v>-668</v>
      </c>
      <c r="F30" s="7" t="n">
        <v>264164</v>
      </c>
    </row>
    <row r="31" spans="1:6">
      <c r="A31" s="4" t="s">
        <v>113</v>
      </c>
      <c r="B31" s="6" t="n">
        <v>28399000</v>
      </c>
      <c r="E31" s="6" t="n">
        <v>-51000</v>
      </c>
      <c r="F31" s="6" t="n">
        <v>28348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9</v>
      </c>
      <c r="B1" s="2" t="s">
        <v>1</v>
      </c>
    </row>
    <row r="2" spans="1:4">
      <c r="B2" s="2" t="s">
        <v>2</v>
      </c>
      <c r="C2" s="2" t="s">
        <v>32</v>
      </c>
      <c r="D2" s="2" t="s">
        <v>75</v>
      </c>
    </row>
    <row r="3" spans="1:4">
      <c r="A3" s="3" t="s">
        <v>156</v>
      </c>
    </row>
    <row r="4" spans="1:4">
      <c r="A4" s="4" t="s">
        <v>450</v>
      </c>
      <c r="B4" s="7" t="n">
        <v>170411</v>
      </c>
      <c r="C4" s="7" t="n">
        <v>143082</v>
      </c>
    </row>
    <row r="5" spans="1:4">
      <c r="A5" s="4" t="s">
        <v>451</v>
      </c>
      <c r="B5" s="6" t="n">
        <v>-71748</v>
      </c>
      <c r="C5" s="6" t="n">
        <v>-53874</v>
      </c>
    </row>
    <row r="6" spans="1:4">
      <c r="A6" s="4" t="s">
        <v>39</v>
      </c>
      <c r="B6" s="6" t="n">
        <v>98663</v>
      </c>
      <c r="C6" s="6" t="n">
        <v>89208</v>
      </c>
    </row>
    <row r="7" spans="1:4">
      <c r="A7" s="4" t="s">
        <v>117</v>
      </c>
      <c r="B7" s="6" t="n">
        <v>18256</v>
      </c>
      <c r="C7" s="6" t="n">
        <v>16000</v>
      </c>
      <c r="D7" s="7" t="n">
        <v>14555</v>
      </c>
    </row>
    <row r="8" spans="1:4">
      <c r="A8" s="4" t="s">
        <v>452</v>
      </c>
    </row>
    <row r="9" spans="1:4">
      <c r="A9" s="3" t="s">
        <v>156</v>
      </c>
    </row>
    <row r="10" spans="1:4">
      <c r="A10" s="4" t="s">
        <v>450</v>
      </c>
      <c r="B10" s="6" t="n">
        <v>2530</v>
      </c>
      <c r="C10" s="6" t="n">
        <v>2530</v>
      </c>
    </row>
    <row r="11" spans="1:4">
      <c r="A11" s="4" t="s">
        <v>453</v>
      </c>
    </row>
    <row r="12" spans="1:4">
      <c r="A12" s="3" t="s">
        <v>156</v>
      </c>
    </row>
    <row r="13" spans="1:4">
      <c r="A13" s="4" t="s">
        <v>450</v>
      </c>
      <c r="B13" s="6" t="n">
        <v>7998</v>
      </c>
      <c r="C13" s="6" t="n">
        <v>7998</v>
      </c>
    </row>
    <row r="14" spans="1:4">
      <c r="A14" s="4" t="s">
        <v>454</v>
      </c>
    </row>
    <row r="15" spans="1:4">
      <c r="A15" s="3" t="s">
        <v>156</v>
      </c>
    </row>
    <row r="16" spans="1:4">
      <c r="A16" s="4" t="s">
        <v>450</v>
      </c>
      <c r="B16" s="6" t="n">
        <v>62910</v>
      </c>
      <c r="C16" s="6" t="n">
        <v>55885</v>
      </c>
    </row>
    <row r="17" spans="1:4">
      <c r="A17" s="4" t="s">
        <v>321</v>
      </c>
    </row>
    <row r="18" spans="1:4">
      <c r="A18" s="3" t="s">
        <v>156</v>
      </c>
    </row>
    <row r="19" spans="1:4">
      <c r="A19" s="4" t="s">
        <v>450</v>
      </c>
      <c r="B19" s="6" t="n">
        <v>31825</v>
      </c>
      <c r="C19" s="6" t="n">
        <v>26411</v>
      </c>
    </row>
    <row r="20" spans="1:4">
      <c r="A20" s="4" t="s">
        <v>322</v>
      </c>
    </row>
    <row r="21" spans="1:4">
      <c r="A21" s="3" t="s">
        <v>156</v>
      </c>
    </row>
    <row r="22" spans="1:4">
      <c r="A22" s="4" t="s">
        <v>450</v>
      </c>
      <c r="B22" s="6" t="n">
        <v>59917</v>
      </c>
      <c r="C22" s="6" t="n">
        <v>47103</v>
      </c>
    </row>
    <row r="23" spans="1:4">
      <c r="A23" s="4" t="s">
        <v>455</v>
      </c>
    </row>
    <row r="24" spans="1:4">
      <c r="A24" s="3" t="s">
        <v>156</v>
      </c>
    </row>
    <row r="25" spans="1:4">
      <c r="A25" s="4" t="s">
        <v>450</v>
      </c>
      <c r="B25" s="6" t="n">
        <v>3751</v>
      </c>
      <c r="C25" s="6" t="n">
        <v>1954</v>
      </c>
    </row>
    <row r="26" spans="1:4">
      <c r="A26" s="4" t="s">
        <v>325</v>
      </c>
    </row>
    <row r="27" spans="1:4">
      <c r="A27" s="3" t="s">
        <v>156</v>
      </c>
    </row>
    <row r="28" spans="1:4">
      <c r="A28" s="4" t="s">
        <v>450</v>
      </c>
      <c r="B28" s="7" t="n">
        <v>1480</v>
      </c>
      <c r="C28" s="7" t="n">
        <v>12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8"/>
    <col customWidth="1" max="3" min="3" width="25"/>
    <col customWidth="1" max="4" min="4" width="14"/>
  </cols>
  <sheetData>
    <row r="1" spans="1:4">
      <c r="A1" s="1" t="s">
        <v>456</v>
      </c>
      <c r="B1" s="2" t="s">
        <v>1</v>
      </c>
    </row>
    <row r="2" spans="1:4">
      <c r="B2" s="2" t="s">
        <v>2</v>
      </c>
      <c r="C2" s="2" t="s">
        <v>32</v>
      </c>
      <c r="D2" s="2" t="s">
        <v>75</v>
      </c>
    </row>
    <row r="3" spans="1:4">
      <c r="A3" s="3" t="s">
        <v>41</v>
      </c>
    </row>
    <row r="4" spans="1:4">
      <c r="A4" s="4" t="s">
        <v>457</v>
      </c>
      <c r="B4" s="7" t="n">
        <v>5532</v>
      </c>
      <c r="C4" s="7" t="n">
        <v>6512</v>
      </c>
    </row>
    <row r="5" spans="1:4">
      <c r="A5" s="4" t="s">
        <v>458</v>
      </c>
      <c r="B5" s="6" t="n">
        <v>-3364</v>
      </c>
      <c r="C5" s="6" t="n">
        <v>-3806</v>
      </c>
    </row>
    <row r="6" spans="1:4">
      <c r="A6" s="4" t="s">
        <v>459</v>
      </c>
      <c r="B6" s="6" t="n">
        <v>2168</v>
      </c>
      <c r="C6" s="6" t="n">
        <v>2706</v>
      </c>
    </row>
    <row r="7" spans="1:4">
      <c r="A7" s="4" t="s">
        <v>460</v>
      </c>
      <c r="B7" s="6" t="n">
        <v>66209</v>
      </c>
      <c r="C7" s="6" t="n">
        <v>67189</v>
      </c>
    </row>
    <row r="8" spans="1:4">
      <c r="A8" s="4" t="s">
        <v>41</v>
      </c>
      <c r="B8" s="6" t="n">
        <v>62845</v>
      </c>
      <c r="C8" s="6" t="n">
        <v>63383</v>
      </c>
    </row>
    <row r="9" spans="1:4">
      <c r="A9" s="4" t="s">
        <v>119</v>
      </c>
      <c r="B9" s="6" t="n">
        <v>646</v>
      </c>
      <c r="C9" s="6" t="n">
        <v>1128</v>
      </c>
      <c r="D9" s="7" t="n">
        <v>2155</v>
      </c>
    </row>
    <row r="10" spans="1:4">
      <c r="A10" s="3" t="s">
        <v>461</v>
      </c>
    </row>
    <row r="11" spans="1:4">
      <c r="A11" s="4" t="s">
        <v>462</v>
      </c>
      <c r="B11" s="6" t="n">
        <v>500</v>
      </c>
    </row>
    <row r="12" spans="1:4">
      <c r="A12" s="4" t="s">
        <v>463</v>
      </c>
      <c r="B12" s="6" t="n">
        <v>332</v>
      </c>
    </row>
    <row r="13" spans="1:4">
      <c r="A13" s="4" t="s">
        <v>464</v>
      </c>
      <c r="B13" s="6" t="n">
        <v>234</v>
      </c>
    </row>
    <row r="14" spans="1:4">
      <c r="A14" s="4" t="s">
        <v>465</v>
      </c>
      <c r="B14" s="6" t="n">
        <v>202</v>
      </c>
    </row>
    <row r="15" spans="1:4">
      <c r="A15" s="4" t="s">
        <v>466</v>
      </c>
      <c r="B15" s="6" t="n">
        <v>168</v>
      </c>
    </row>
    <row r="16" spans="1:4">
      <c r="A16" s="4" t="s">
        <v>467</v>
      </c>
      <c r="B16" s="6" t="n">
        <v>732</v>
      </c>
    </row>
    <row r="17" spans="1:4">
      <c r="A17" s="4" t="s">
        <v>98</v>
      </c>
      <c r="B17" s="6" t="n">
        <v>2168</v>
      </c>
    </row>
    <row r="18" spans="1:4">
      <c r="A18" s="3" t="s">
        <v>437</v>
      </c>
    </row>
    <row r="19" spans="1:4">
      <c r="A19" s="4" t="s">
        <v>438</v>
      </c>
      <c r="B19" s="6" t="n">
        <v>193095</v>
      </c>
      <c r="C19" s="6" t="n">
        <v>193095</v>
      </c>
    </row>
    <row r="20" spans="1:4">
      <c r="A20" s="4" t="s">
        <v>440</v>
      </c>
      <c r="B20" s="6" t="n">
        <v>2763</v>
      </c>
    </row>
    <row r="21" spans="1:4">
      <c r="A21" s="4" t="s">
        <v>441</v>
      </c>
      <c r="B21" s="6" t="n">
        <v>195858</v>
      </c>
      <c r="C21" s="6" t="n">
        <v>193095</v>
      </c>
      <c r="D21" s="7" t="n">
        <v>193095</v>
      </c>
    </row>
    <row r="22" spans="1:4">
      <c r="A22" s="4" t="s">
        <v>335</v>
      </c>
    </row>
    <row r="23" spans="1:4">
      <c r="A23" s="3" t="s">
        <v>41</v>
      </c>
    </row>
    <row r="24" spans="1:4">
      <c r="A24" s="4" t="s">
        <v>468</v>
      </c>
      <c r="B24" s="6" t="n">
        <v>60677</v>
      </c>
      <c r="C24" s="6" t="n">
        <v>60677</v>
      </c>
    </row>
    <row r="25" spans="1:4">
      <c r="A25" s="4" t="s">
        <v>337</v>
      </c>
    </row>
    <row r="26" spans="1:4">
      <c r="A26" s="3" t="s">
        <v>41</v>
      </c>
    </row>
    <row r="27" spans="1:4">
      <c r="A27" s="4" t="s">
        <v>457</v>
      </c>
      <c r="B27" s="6" t="n">
        <v>506</v>
      </c>
      <c r="C27" s="6" t="n">
        <v>1594</v>
      </c>
    </row>
    <row r="28" spans="1:4">
      <c r="A28" s="4" t="s">
        <v>458</v>
      </c>
      <c r="B28" s="6" t="n">
        <v>-393</v>
      </c>
      <c r="C28" s="6" t="n">
        <v>-1287</v>
      </c>
    </row>
    <row r="29" spans="1:4">
      <c r="A29" s="4" t="s">
        <v>459</v>
      </c>
      <c r="B29" s="7" t="n">
        <v>113</v>
      </c>
      <c r="C29" s="7" t="n">
        <v>307</v>
      </c>
    </row>
    <row r="30" spans="1:4">
      <c r="A30" s="4" t="s">
        <v>469</v>
      </c>
      <c r="B30" s="4" t="s">
        <v>336</v>
      </c>
    </row>
    <row r="31" spans="1:4">
      <c r="A31" s="4" t="s">
        <v>470</v>
      </c>
    </row>
    <row r="32" spans="1:4">
      <c r="A32" s="3" t="s">
        <v>41</v>
      </c>
    </row>
    <row r="33" spans="1:4">
      <c r="A33" s="4" t="s">
        <v>469</v>
      </c>
      <c r="B33" s="4" t="s">
        <v>336</v>
      </c>
      <c r="C33" s="4" t="s">
        <v>471</v>
      </c>
    </row>
    <row r="34" spans="1:4">
      <c r="A34" s="4" t="s">
        <v>472</v>
      </c>
    </row>
    <row r="35" spans="1:4">
      <c r="A35" s="3" t="s">
        <v>41</v>
      </c>
    </row>
    <row r="36" spans="1:4">
      <c r="A36" s="4" t="s">
        <v>457</v>
      </c>
      <c r="B36" s="7" t="n">
        <v>5011</v>
      </c>
      <c r="C36" s="7" t="n">
        <v>4918</v>
      </c>
    </row>
    <row r="37" spans="1:4">
      <c r="A37" s="4" t="s">
        <v>458</v>
      </c>
      <c r="B37" s="6" t="n">
        <v>-2967</v>
      </c>
      <c r="C37" s="6" t="n">
        <v>-2519</v>
      </c>
    </row>
    <row r="38" spans="1:4">
      <c r="A38" s="4" t="s">
        <v>459</v>
      </c>
      <c r="B38" s="7" t="n">
        <v>2044</v>
      </c>
      <c r="C38" s="7" t="n">
        <v>2399</v>
      </c>
    </row>
    <row r="39" spans="1:4">
      <c r="A39" s="4" t="s">
        <v>473</v>
      </c>
    </row>
    <row r="40" spans="1:4">
      <c r="A40" s="3" t="s">
        <v>41</v>
      </c>
    </row>
    <row r="41" spans="1:4">
      <c r="A41" s="4" t="s">
        <v>469</v>
      </c>
      <c r="B41" s="4" t="s">
        <v>474</v>
      </c>
      <c r="C41" s="4" t="s">
        <v>475</v>
      </c>
    </row>
    <row r="42" spans="1:4">
      <c r="A42" s="4" t="s">
        <v>335</v>
      </c>
    </row>
    <row r="43" spans="1:4">
      <c r="A43" s="3" t="s">
        <v>41</v>
      </c>
    </row>
    <row r="44" spans="1:4">
      <c r="A44" s="4" t="s">
        <v>457</v>
      </c>
      <c r="B44" s="7" t="n">
        <v>15</v>
      </c>
    </row>
    <row r="45" spans="1:4">
      <c r="A45" s="4" t="s">
        <v>458</v>
      </c>
      <c r="B45" s="6" t="n">
        <v>-4</v>
      </c>
    </row>
    <row r="46" spans="1:4">
      <c r="A46" s="4" t="s">
        <v>459</v>
      </c>
      <c r="B46" s="7" t="n">
        <v>11</v>
      </c>
    </row>
    <row r="47" spans="1:4">
      <c r="A47" s="4" t="s">
        <v>469</v>
      </c>
      <c r="B47" s="4" t="s">
        <v>336</v>
      </c>
    </row>
    <row r="48" spans="1:4">
      <c r="A48" s="4" t="s">
        <v>476</v>
      </c>
    </row>
    <row r="49" spans="1:4">
      <c r="A49" s="3" t="s">
        <v>41</v>
      </c>
    </row>
    <row r="50" spans="1:4">
      <c r="A50" s="4" t="s">
        <v>469</v>
      </c>
      <c r="B50" s="4" t="s">
        <v>3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160</v>
      </c>
    </row>
    <row r="3" spans="1:3">
      <c r="A3" s="4" t="s">
        <v>478</v>
      </c>
      <c r="B3" s="7" t="n">
        <v>14014</v>
      </c>
      <c r="C3" s="7" t="n">
        <v>10773</v>
      </c>
    </row>
    <row r="4" spans="1:3">
      <c r="A4" s="4" t="s">
        <v>479</v>
      </c>
      <c r="B4" s="6" t="n">
        <v>10211</v>
      </c>
      <c r="C4" s="6" t="n">
        <v>9528</v>
      </c>
    </row>
    <row r="5" spans="1:3">
      <c r="A5" s="4" t="s">
        <v>480</v>
      </c>
      <c r="B5" s="6" t="n">
        <v>6497</v>
      </c>
      <c r="C5" s="6" t="n">
        <v>5479</v>
      </c>
    </row>
    <row r="6" spans="1:3">
      <c r="A6" s="4" t="s">
        <v>481</v>
      </c>
      <c r="B6" s="6" t="n">
        <v>199</v>
      </c>
      <c r="C6" s="6" t="n">
        <v>192</v>
      </c>
    </row>
    <row r="7" spans="1:3">
      <c r="A7" s="4" t="s">
        <v>482</v>
      </c>
      <c r="B7" s="6" t="n">
        <v>1936</v>
      </c>
      <c r="C7" s="6" t="n">
        <v>1705</v>
      </c>
    </row>
    <row r="8" spans="1:3">
      <c r="A8" s="4" t="s">
        <v>483</v>
      </c>
      <c r="B8" s="6" t="n">
        <v>617</v>
      </c>
      <c r="C8" s="6" t="n">
        <v>521</v>
      </c>
    </row>
    <row r="9" spans="1:3">
      <c r="A9" s="4" t="s">
        <v>447</v>
      </c>
      <c r="B9" s="6" t="n">
        <v>13514</v>
      </c>
      <c r="C9" s="6" t="n">
        <v>11836</v>
      </c>
    </row>
    <row r="10" spans="1:3">
      <c r="A10" s="4" t="s">
        <v>484</v>
      </c>
      <c r="B10" s="7" t="n">
        <v>46988</v>
      </c>
      <c r="C10" s="7" t="n">
        <v>40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0"/>
    <col customWidth="1" max="8" min="8" width="21"/>
  </cols>
  <sheetData>
    <row r="1" spans="1:8">
      <c r="A1" s="1" t="s">
        <v>485</v>
      </c>
      <c r="B1" s="2" t="s">
        <v>486</v>
      </c>
      <c r="C1" s="2" t="s">
        <v>487</v>
      </c>
      <c r="D1" s="2" t="s">
        <v>309</v>
      </c>
      <c r="E1" s="2" t="s">
        <v>488</v>
      </c>
      <c r="F1" s="2" t="s">
        <v>489</v>
      </c>
      <c r="G1" s="2" t="s">
        <v>490</v>
      </c>
      <c r="H1" s="2" t="s">
        <v>491</v>
      </c>
    </row>
    <row r="2" spans="1:8">
      <c r="A2" s="4" t="s">
        <v>492</v>
      </c>
    </row>
    <row r="3" spans="1:8">
      <c r="A3" s="3" t="s">
        <v>493</v>
      </c>
    </row>
    <row r="4" spans="1:8">
      <c r="A4" s="4" t="s">
        <v>494</v>
      </c>
      <c r="C4" s="7" t="n">
        <v>1200000</v>
      </c>
    </row>
    <row r="5" spans="1:8">
      <c r="A5" s="4" t="s">
        <v>495</v>
      </c>
    </row>
    <row r="6" spans="1:8">
      <c r="A6" s="3" t="s">
        <v>493</v>
      </c>
    </row>
    <row r="7" spans="1:8">
      <c r="A7" s="4" t="s">
        <v>496</v>
      </c>
      <c r="B7" s="7" t="n">
        <v>150000000</v>
      </c>
    </row>
    <row r="8" spans="1:8">
      <c r="A8" s="4" t="s">
        <v>497</v>
      </c>
      <c r="H8" s="7" t="n">
        <v>1400000</v>
      </c>
    </row>
    <row r="9" spans="1:8">
      <c r="A9" s="4" t="s">
        <v>498</v>
      </c>
    </row>
    <row r="10" spans="1:8">
      <c r="A10" s="3" t="s">
        <v>493</v>
      </c>
    </row>
    <row r="11" spans="1:8">
      <c r="A11" s="4" t="s">
        <v>499</v>
      </c>
      <c r="B11" s="7" t="n">
        <v>200000000</v>
      </c>
    </row>
    <row r="12" spans="1:8">
      <c r="A12" s="4" t="s">
        <v>492</v>
      </c>
      <c r="C12" s="7" t="n">
        <v>12500000</v>
      </c>
      <c r="D12" s="7" t="n">
        <v>11200000</v>
      </c>
      <c r="E12" s="7" t="n">
        <v>11200000</v>
      </c>
    </row>
    <row r="13" spans="1:8">
      <c r="A13" s="4" t="s">
        <v>500</v>
      </c>
      <c r="C13" s="4" t="s">
        <v>501</v>
      </c>
      <c r="D13" s="4" t="s">
        <v>502</v>
      </c>
      <c r="E13" s="4" t="s">
        <v>503</v>
      </c>
    </row>
    <row r="14" spans="1:8">
      <c r="A14" s="4" t="s">
        <v>504</v>
      </c>
      <c r="B14" s="4" t="s">
        <v>505</v>
      </c>
    </row>
    <row r="15" spans="1:8">
      <c r="A15" s="4" t="s">
        <v>506</v>
      </c>
      <c r="B15" s="7" t="n">
        <v>500000</v>
      </c>
    </row>
    <row r="16" spans="1:8">
      <c r="A16" s="4" t="s">
        <v>507</v>
      </c>
      <c r="B16" s="4" t="s">
        <v>508</v>
      </c>
    </row>
    <row r="17" spans="1:8">
      <c r="A17" s="4" t="s">
        <v>509</v>
      </c>
      <c r="B17" s="7" t="n">
        <v>6000000</v>
      </c>
      <c r="C17" s="7" t="n">
        <v>2200000</v>
      </c>
      <c r="D17" s="7" t="n">
        <v>3300000</v>
      </c>
    </row>
    <row r="18" spans="1:8">
      <c r="A18" s="4" t="s">
        <v>510</v>
      </c>
      <c r="C18" s="6" t="n">
        <v>176500000</v>
      </c>
      <c r="D18" s="6" t="n">
        <v>186500000</v>
      </c>
    </row>
    <row r="19" spans="1:8">
      <c r="A19" s="4" t="s">
        <v>511</v>
      </c>
      <c r="C19" s="6" t="n">
        <v>-2236000</v>
      </c>
      <c r="D19" s="6" t="n">
        <v>-3300000</v>
      </c>
    </row>
    <row r="20" spans="1:8">
      <c r="A20" s="4" t="s">
        <v>98</v>
      </c>
      <c r="C20" s="6" t="n">
        <v>174264000</v>
      </c>
      <c r="D20" s="7" t="n">
        <v>183200000</v>
      </c>
    </row>
    <row r="21" spans="1:8">
      <c r="A21" s="4" t="s">
        <v>512</v>
      </c>
    </row>
    <row r="22" spans="1:8">
      <c r="A22" s="3" t="s">
        <v>493</v>
      </c>
    </row>
    <row r="23" spans="1:8">
      <c r="A23" s="4" t="s">
        <v>513</v>
      </c>
      <c r="B23" s="4" t="s">
        <v>514</v>
      </c>
    </row>
    <row r="24" spans="1:8">
      <c r="A24" s="4" t="s">
        <v>515</v>
      </c>
    </row>
    <row r="25" spans="1:8">
      <c r="A25" s="3" t="s">
        <v>493</v>
      </c>
    </row>
    <row r="26" spans="1:8">
      <c r="A26" s="4" t="s">
        <v>513</v>
      </c>
      <c r="B26" s="4" t="s">
        <v>516</v>
      </c>
    </row>
    <row r="27" spans="1:8">
      <c r="A27" s="4" t="s">
        <v>517</v>
      </c>
    </row>
    <row r="28" spans="1:8">
      <c r="A28" s="3" t="s">
        <v>493</v>
      </c>
    </row>
    <row r="29" spans="1:8">
      <c r="A29" s="4" t="s">
        <v>513</v>
      </c>
      <c r="B29" s="4" t="s">
        <v>518</v>
      </c>
    </row>
    <row r="30" spans="1:8">
      <c r="A30" s="4" t="s">
        <v>519</v>
      </c>
    </row>
    <row r="31" spans="1:8">
      <c r="A31" s="3" t="s">
        <v>493</v>
      </c>
    </row>
    <row r="32" spans="1:8">
      <c r="A32" s="4" t="s">
        <v>513</v>
      </c>
      <c r="B32" s="4" t="s">
        <v>520</v>
      </c>
    </row>
    <row r="33" spans="1:8">
      <c r="A33" s="4" t="s">
        <v>521</v>
      </c>
    </row>
    <row r="34" spans="1:8">
      <c r="A34" s="3" t="s">
        <v>493</v>
      </c>
    </row>
    <row r="35" spans="1:8">
      <c r="A35" s="4" t="s">
        <v>522</v>
      </c>
      <c r="B35" s="4" t="s">
        <v>518</v>
      </c>
    </row>
    <row r="36" spans="1:8">
      <c r="A36" s="4" t="s">
        <v>523</v>
      </c>
    </row>
    <row r="37" spans="1:8">
      <c r="A37" s="3" t="s">
        <v>493</v>
      </c>
    </row>
    <row r="38" spans="1:8">
      <c r="A38" s="4" t="s">
        <v>524</v>
      </c>
      <c r="D38" s="10" t="n">
        <v>4.5</v>
      </c>
    </row>
    <row r="39" spans="1:8">
      <c r="A39" s="4" t="s">
        <v>525</v>
      </c>
    </row>
    <row r="40" spans="1:8">
      <c r="A40" s="3" t="s">
        <v>493</v>
      </c>
    </row>
    <row r="41" spans="1:8">
      <c r="A41" s="4" t="s">
        <v>524</v>
      </c>
      <c r="F41" s="6" t="n">
        <v>4</v>
      </c>
    </row>
    <row r="42" spans="1:8">
      <c r="A42" s="4" t="s">
        <v>526</v>
      </c>
    </row>
    <row r="43" spans="1:8">
      <c r="A43" s="3" t="s">
        <v>493</v>
      </c>
    </row>
    <row r="44" spans="1:8">
      <c r="A44" s="4" t="s">
        <v>527</v>
      </c>
      <c r="B44" s="7" t="n">
        <v>125000000</v>
      </c>
      <c r="G44" s="7" t="n">
        <v>135000000</v>
      </c>
    </row>
    <row r="45" spans="1:8">
      <c r="A45" s="4" t="s">
        <v>528</v>
      </c>
      <c r="B45" s="4" t="s">
        <v>529</v>
      </c>
    </row>
    <row r="46" spans="1:8">
      <c r="A46" s="4" t="s">
        <v>530</v>
      </c>
      <c r="C46" s="6" t="n">
        <v>0</v>
      </c>
      <c r="D46" s="7" t="n">
        <v>21000000</v>
      </c>
    </row>
    <row r="47" spans="1:8">
      <c r="A47" s="4" t="s">
        <v>492</v>
      </c>
      <c r="C47" s="7" t="n">
        <v>1800000</v>
      </c>
      <c r="D47" s="7" t="n">
        <v>1900000</v>
      </c>
      <c r="E47" s="7" t="n">
        <v>1500000</v>
      </c>
    </row>
    <row r="48" spans="1:8">
      <c r="A48" s="4" t="s">
        <v>500</v>
      </c>
      <c r="C48" s="4" t="s">
        <v>531</v>
      </c>
      <c r="D48" s="4" t="s">
        <v>532</v>
      </c>
      <c r="E48" s="4" t="s">
        <v>533</v>
      </c>
    </row>
    <row r="49" spans="1:8">
      <c r="A49" s="4" t="s">
        <v>507</v>
      </c>
      <c r="B49" s="4" t="s">
        <v>508</v>
      </c>
    </row>
    <row r="50" spans="1:8">
      <c r="A50" s="4" t="s">
        <v>509</v>
      </c>
      <c r="B50" s="7" t="n">
        <v>1000000</v>
      </c>
      <c r="C50" s="7" t="n">
        <v>300000</v>
      </c>
      <c r="D50" s="7" t="n">
        <v>500000</v>
      </c>
    </row>
    <row r="51" spans="1:8">
      <c r="A51" s="4" t="s">
        <v>534</v>
      </c>
    </row>
    <row r="52" spans="1:8">
      <c r="A52" s="3" t="s">
        <v>493</v>
      </c>
    </row>
    <row r="53" spans="1:8">
      <c r="A53" s="4" t="s">
        <v>513</v>
      </c>
      <c r="B53" s="4" t="s">
        <v>516</v>
      </c>
    </row>
    <row r="54" spans="1:8">
      <c r="A54" s="4" t="s">
        <v>535</v>
      </c>
    </row>
    <row r="55" spans="1:8">
      <c r="A55" s="3" t="s">
        <v>493</v>
      </c>
    </row>
    <row r="56" spans="1:8">
      <c r="A56" s="4" t="s">
        <v>513</v>
      </c>
      <c r="B56" s="4" t="s">
        <v>518</v>
      </c>
    </row>
    <row r="57" spans="1:8">
      <c r="A57" s="4" t="s">
        <v>536</v>
      </c>
    </row>
    <row r="58" spans="1:8">
      <c r="A58" s="3" t="s">
        <v>493</v>
      </c>
    </row>
    <row r="59" spans="1:8">
      <c r="A59" s="4" t="s">
        <v>537</v>
      </c>
      <c r="B59" s="6" t="n">
        <v>1</v>
      </c>
    </row>
    <row r="60" spans="1:8">
      <c r="A60" s="4" t="s">
        <v>538</v>
      </c>
    </row>
    <row r="61" spans="1:8">
      <c r="A61" s="3" t="s">
        <v>493</v>
      </c>
    </row>
    <row r="62" spans="1:8">
      <c r="A62" s="4" t="s">
        <v>513</v>
      </c>
      <c r="B62" s="4" t="s">
        <v>539</v>
      </c>
    </row>
    <row r="63" spans="1:8">
      <c r="A63" s="4" t="s">
        <v>540</v>
      </c>
    </row>
    <row r="64" spans="1:8">
      <c r="A64" s="3" t="s">
        <v>493</v>
      </c>
    </row>
    <row r="65" spans="1:8">
      <c r="A65" s="4" t="s">
        <v>513</v>
      </c>
      <c r="B65" s="4" t="s">
        <v>518</v>
      </c>
    </row>
    <row r="66" spans="1:8">
      <c r="A66" s="4" t="s">
        <v>541</v>
      </c>
    </row>
    <row r="67" spans="1:8">
      <c r="A67" s="3" t="s">
        <v>493</v>
      </c>
    </row>
    <row r="68" spans="1:8">
      <c r="A68" s="4" t="s">
        <v>513</v>
      </c>
      <c r="B68" s="4" t="s">
        <v>529</v>
      </c>
    </row>
    <row r="69" spans="1:8">
      <c r="A69" s="4" t="s">
        <v>542</v>
      </c>
    </row>
    <row r="70" spans="1:8">
      <c r="A70" s="3" t="s">
        <v>493</v>
      </c>
    </row>
    <row r="71" spans="1:8">
      <c r="A71" s="4" t="s">
        <v>513</v>
      </c>
      <c r="B71" s="4" t="s">
        <v>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461</v>
      </c>
    </row>
    <row r="3" spans="1:3">
      <c r="A3" s="4" t="s">
        <v>464</v>
      </c>
      <c r="B3" s="7" t="n">
        <v>176500</v>
      </c>
    </row>
    <row r="4" spans="1:3">
      <c r="A4" s="4" t="s">
        <v>98</v>
      </c>
      <c r="B4" s="7" t="n">
        <v>176500</v>
      </c>
      <c r="C4" s="7" t="n">
        <v>186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45</v>
      </c>
      <c r="B1" s="2" t="s">
        <v>1</v>
      </c>
    </row>
    <row r="2" spans="1:6">
      <c r="B2" s="2" t="s">
        <v>2</v>
      </c>
      <c r="C2" s="2" t="s">
        <v>32</v>
      </c>
      <c r="D2" s="2" t="s">
        <v>75</v>
      </c>
      <c r="E2" s="2" t="s">
        <v>546</v>
      </c>
      <c r="F2" s="2" t="s">
        <v>547</v>
      </c>
    </row>
    <row r="3" spans="1:6">
      <c r="A3" s="3" t="s">
        <v>164</v>
      </c>
    </row>
    <row r="4" spans="1:6">
      <c r="A4" s="4" t="s">
        <v>66</v>
      </c>
      <c r="B4" s="8" t="n">
        <v>0.0001</v>
      </c>
      <c r="C4" s="8" t="n">
        <v>0.0001</v>
      </c>
    </row>
    <row r="5" spans="1:6">
      <c r="A5" s="4" t="s">
        <v>107</v>
      </c>
      <c r="B5" s="5" t="n">
        <v>2.9</v>
      </c>
      <c r="C5" s="5" t="n">
        <v>2.2</v>
      </c>
      <c r="D5" s="7" t="n">
        <v>3</v>
      </c>
    </row>
    <row r="6" spans="1:6">
      <c r="A6" s="4" t="s">
        <v>78</v>
      </c>
    </row>
    <row r="7" spans="1:6">
      <c r="A7" s="3" t="s">
        <v>164</v>
      </c>
    </row>
    <row r="8" spans="1:6">
      <c r="A8" s="4" t="s">
        <v>107</v>
      </c>
      <c r="B8" s="5" t="n">
        <v>0.4</v>
      </c>
      <c r="C8" s="5" t="n">
        <v>0.4</v>
      </c>
      <c r="D8" s="5" t="n">
        <v>0.5</v>
      </c>
    </row>
    <row r="9" spans="1:6">
      <c r="A9" s="4" t="s">
        <v>548</v>
      </c>
    </row>
    <row r="10" spans="1:6">
      <c r="A10" s="3" t="s">
        <v>164</v>
      </c>
    </row>
    <row r="11" spans="1:6">
      <c r="A11" s="4" t="s">
        <v>549</v>
      </c>
      <c r="B11" s="6" t="n">
        <v>294691</v>
      </c>
    </row>
    <row r="12" spans="1:6">
      <c r="A12" s="4" t="s">
        <v>550</v>
      </c>
      <c r="B12" s="9" t="n">
        <v>9.130000000000001</v>
      </c>
    </row>
    <row r="13" spans="1:6">
      <c r="A13" s="4" t="s">
        <v>551</v>
      </c>
      <c r="B13" s="9" t="n">
        <v>8.1</v>
      </c>
    </row>
    <row r="14" spans="1:6">
      <c r="A14" s="4" t="s">
        <v>552</v>
      </c>
      <c r="B14" s="5" t="n">
        <v>3.8</v>
      </c>
    </row>
    <row r="15" spans="1:6">
      <c r="A15" s="4" t="s">
        <v>553</v>
      </c>
      <c r="B15" s="4" t="s">
        <v>554</v>
      </c>
    </row>
    <row r="16" spans="1:6">
      <c r="A16" s="4" t="s">
        <v>555</v>
      </c>
    </row>
    <row r="17" spans="1:6">
      <c r="A17" s="3" t="s">
        <v>164</v>
      </c>
    </row>
    <row r="18" spans="1:6">
      <c r="A18" s="4" t="s">
        <v>552</v>
      </c>
      <c r="B18" s="5" t="n">
        <v>2.4</v>
      </c>
    </row>
    <row r="19" spans="1:6">
      <c r="A19" s="4" t="s">
        <v>553</v>
      </c>
      <c r="B19" s="4" t="s">
        <v>556</v>
      </c>
    </row>
    <row r="20" spans="1:6">
      <c r="A20" s="4" t="s">
        <v>557</v>
      </c>
    </row>
    <row r="21" spans="1:6">
      <c r="A21" s="3" t="s">
        <v>164</v>
      </c>
    </row>
    <row r="22" spans="1:6">
      <c r="A22" s="4" t="s">
        <v>558</v>
      </c>
      <c r="F22" s="6" t="n">
        <v>3750000</v>
      </c>
    </row>
    <row r="23" spans="1:6">
      <c r="A23" s="4" t="s">
        <v>559</v>
      </c>
    </row>
    <row r="24" spans="1:6">
      <c r="A24" s="3" t="s">
        <v>164</v>
      </c>
    </row>
    <row r="25" spans="1:6">
      <c r="A25" s="4" t="s">
        <v>560</v>
      </c>
      <c r="B25" s="4" t="s">
        <v>320</v>
      </c>
    </row>
    <row r="26" spans="1:6">
      <c r="A26" s="4" t="s">
        <v>561</v>
      </c>
      <c r="B26" s="4" t="s">
        <v>319</v>
      </c>
    </row>
    <row r="27" spans="1:6">
      <c r="A27" s="4" t="s">
        <v>562</v>
      </c>
    </row>
    <row r="28" spans="1:6">
      <c r="A28" s="3" t="s">
        <v>164</v>
      </c>
    </row>
    <row r="29" spans="1:6">
      <c r="A29" s="4" t="s">
        <v>558</v>
      </c>
      <c r="E29" s="6" t="n">
        <v>3600000</v>
      </c>
    </row>
    <row r="30" spans="1:6">
      <c r="A30" s="4" t="s">
        <v>66</v>
      </c>
      <c r="E30" s="8" t="n">
        <v>0.0001</v>
      </c>
    </row>
    <row r="31" spans="1:6">
      <c r="A31" s="4" t="s">
        <v>563</v>
      </c>
    </row>
    <row r="32" spans="1:6">
      <c r="A32" s="3" t="s">
        <v>164</v>
      </c>
    </row>
    <row r="33" spans="1:6">
      <c r="A33" s="4" t="s">
        <v>560</v>
      </c>
      <c r="B33" s="4" t="s">
        <v>564</v>
      </c>
    </row>
    <row r="34" spans="1:6">
      <c r="A34" s="4" t="s">
        <v>565</v>
      </c>
    </row>
    <row r="35" spans="1:6">
      <c r="A35" s="3" t="s">
        <v>164</v>
      </c>
    </row>
    <row r="36" spans="1:6">
      <c r="A36" s="4" t="s">
        <v>561</v>
      </c>
      <c r="B36" s="4" t="s">
        <v>339</v>
      </c>
    </row>
    <row r="37" spans="1:6">
      <c r="A37" s="4" t="s">
        <v>566</v>
      </c>
    </row>
    <row r="38" spans="1:6">
      <c r="A38" s="3" t="s">
        <v>164</v>
      </c>
    </row>
    <row r="39" spans="1:6">
      <c r="A39" s="4" t="s">
        <v>561</v>
      </c>
      <c r="B39" s="4" t="s">
        <v>319</v>
      </c>
    </row>
    <row r="40" spans="1:6">
      <c r="A40" s="4" t="s">
        <v>567</v>
      </c>
    </row>
    <row r="41" spans="1:6">
      <c r="A41" s="3" t="s">
        <v>164</v>
      </c>
    </row>
    <row r="42" spans="1:6">
      <c r="A42" s="4" t="s">
        <v>561</v>
      </c>
      <c r="B42" s="4" t="s">
        <v>339</v>
      </c>
    </row>
    <row r="43" spans="1:6">
      <c r="A43" s="4" t="s">
        <v>549</v>
      </c>
      <c r="B43" s="6" t="n">
        <v>294691</v>
      </c>
    </row>
    <row r="44" spans="1:6">
      <c r="A44" s="4" t="s">
        <v>568</v>
      </c>
      <c r="B44" s="5" t="n">
        <v>2.7</v>
      </c>
    </row>
    <row r="45" spans="1:6">
      <c r="A45" s="4" t="s">
        <v>569</v>
      </c>
    </row>
    <row r="46" spans="1:6">
      <c r="A46" s="3" t="s">
        <v>164</v>
      </c>
    </row>
    <row r="47" spans="1:6">
      <c r="A47" s="4" t="s">
        <v>550</v>
      </c>
      <c r="B47" s="9" t="n">
        <v>8.630000000000001</v>
      </c>
    </row>
    <row r="48" spans="1:6">
      <c r="A48" s="4" t="s">
        <v>551</v>
      </c>
      <c r="B48" s="10" t="n">
        <v>22.85</v>
      </c>
    </row>
    <row r="49" spans="1:6">
      <c r="A49" s="4" t="s">
        <v>570</v>
      </c>
    </row>
    <row r="50" spans="1:6">
      <c r="A50" s="3" t="s">
        <v>164</v>
      </c>
    </row>
    <row r="51" spans="1:6">
      <c r="A51" s="4" t="s">
        <v>550</v>
      </c>
      <c r="B51" s="10" t="n">
        <v>11.11</v>
      </c>
    </row>
    <row r="52" spans="1:6">
      <c r="A52" s="4" t="s">
        <v>551</v>
      </c>
      <c r="B52" s="9" t="n">
        <v>29.73</v>
      </c>
    </row>
    <row r="53" spans="1:6">
      <c r="A53" s="4" t="s">
        <v>571</v>
      </c>
    </row>
    <row r="54" spans="1:6">
      <c r="A54" s="3" t="s">
        <v>164</v>
      </c>
    </row>
    <row r="55" spans="1:6">
      <c r="A55" s="4" t="s">
        <v>561</v>
      </c>
      <c r="B55" s="4" t="s">
        <v>572</v>
      </c>
    </row>
    <row r="56" spans="1:6">
      <c r="A56" s="4" t="s">
        <v>573</v>
      </c>
    </row>
    <row r="57" spans="1:6">
      <c r="A57" s="3" t="s">
        <v>164</v>
      </c>
    </row>
    <row r="58" spans="1:6">
      <c r="A58" s="4" t="s">
        <v>561</v>
      </c>
      <c r="B58" s="4" t="s">
        <v>339</v>
      </c>
    </row>
    <row r="59" spans="1:6">
      <c r="A59" s="4" t="s">
        <v>574</v>
      </c>
    </row>
    <row r="60" spans="1:6">
      <c r="A60" s="3" t="s">
        <v>164</v>
      </c>
    </row>
    <row r="61" spans="1:6">
      <c r="A61" s="4" t="s">
        <v>561</v>
      </c>
      <c r="B61" s="4" t="s">
        <v>339</v>
      </c>
      <c r="C61" s="4" t="s">
        <v>319</v>
      </c>
      <c r="D61" s="4" t="s">
        <v>319</v>
      </c>
    </row>
    <row r="62" spans="1:6">
      <c r="A62" s="4" t="s">
        <v>575</v>
      </c>
      <c r="B62" s="6" t="n">
        <v>86996</v>
      </c>
      <c r="C62" s="6" t="n">
        <v>126800</v>
      </c>
      <c r="D62" s="6" t="n">
        <v>136732</v>
      </c>
    </row>
    <row r="63" spans="1:6">
      <c r="A63" s="4" t="s">
        <v>568</v>
      </c>
      <c r="B63" s="5" t="n">
        <v>2.2</v>
      </c>
      <c r="C63" s="5" t="n">
        <v>1.1</v>
      </c>
      <c r="D63" s="5" t="n">
        <v>1.1</v>
      </c>
    </row>
    <row r="64" spans="1:6">
      <c r="A64" s="4" t="s">
        <v>576</v>
      </c>
    </row>
    <row r="65" spans="1:6">
      <c r="A65" s="3" t="s">
        <v>164</v>
      </c>
    </row>
    <row r="66" spans="1:6">
      <c r="A66" s="4" t="s">
        <v>561</v>
      </c>
      <c r="B66" s="4" t="s">
        <v>572</v>
      </c>
    </row>
    <row r="67" spans="1:6">
      <c r="A67" s="4" t="s">
        <v>577</v>
      </c>
    </row>
    <row r="68" spans="1:6">
      <c r="A68" s="3" t="s">
        <v>164</v>
      </c>
    </row>
    <row r="69" spans="1:6">
      <c r="A69" s="4" t="s">
        <v>561</v>
      </c>
      <c r="B69" s="4" t="s">
        <v>339</v>
      </c>
    </row>
    <row r="70" spans="1:6">
      <c r="A70" s="4" t="s">
        <v>578</v>
      </c>
    </row>
    <row r="71" spans="1:6">
      <c r="A71" s="3" t="s">
        <v>164</v>
      </c>
    </row>
    <row r="72" spans="1:6">
      <c r="A72" s="4" t="s">
        <v>561</v>
      </c>
      <c r="B72" s="4" t="s">
        <v>3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9</v>
      </c>
      <c r="B1" s="2" t="s">
        <v>1</v>
      </c>
    </row>
    <row r="2" spans="1:4">
      <c r="B2" s="2" t="s">
        <v>2</v>
      </c>
      <c r="C2" s="2" t="s">
        <v>32</v>
      </c>
      <c r="D2" s="2" t="s">
        <v>75</v>
      </c>
    </row>
    <row r="3" spans="1:4">
      <c r="A3" s="3" t="s">
        <v>580</v>
      </c>
    </row>
    <row r="4" spans="1:4">
      <c r="A4" s="4" t="s">
        <v>581</v>
      </c>
      <c r="B4" s="4" t="s">
        <v>582</v>
      </c>
      <c r="C4" s="4" t="s">
        <v>583</v>
      </c>
      <c r="D4" s="4" t="s">
        <v>583</v>
      </c>
    </row>
    <row r="5" spans="1:4">
      <c r="A5" s="4" t="s">
        <v>584</v>
      </c>
      <c r="B5" s="4" t="s">
        <v>585</v>
      </c>
      <c r="C5" s="4" t="s">
        <v>378</v>
      </c>
      <c r="D5" s="4" t="s">
        <v>586</v>
      </c>
    </row>
    <row r="6" spans="1:4">
      <c r="A6" s="4" t="s">
        <v>587</v>
      </c>
      <c r="B6" s="4" t="s">
        <v>588</v>
      </c>
      <c r="C6" s="4" t="s">
        <v>589</v>
      </c>
      <c r="D6" s="4" t="s">
        <v>590</v>
      </c>
    </row>
    <row r="7" spans="1:4">
      <c r="A7" s="4" t="s">
        <v>591</v>
      </c>
      <c r="D7" s="4" t="s">
        <v>592</v>
      </c>
    </row>
    <row r="8" spans="1:4">
      <c r="A8" s="4" t="s">
        <v>593</v>
      </c>
      <c r="B8" s="4" t="s">
        <v>594</v>
      </c>
      <c r="C8" s="4" t="s">
        <v>595</v>
      </c>
    </row>
    <row r="9" spans="1:4">
      <c r="A9" s="4" t="s">
        <v>596</v>
      </c>
      <c r="B9" s="4" t="s">
        <v>597</v>
      </c>
      <c r="C9" s="4" t="s">
        <v>598</v>
      </c>
    </row>
    <row r="10" spans="1:4">
      <c r="A10" s="4" t="s">
        <v>599</v>
      </c>
      <c r="B10" s="4" t="s">
        <v>539</v>
      </c>
      <c r="C10" s="4" t="s">
        <v>539</v>
      </c>
      <c r="D10" s="4" t="s">
        <v>539</v>
      </c>
    </row>
    <row r="11" spans="1:4">
      <c r="A11" s="3" t="s">
        <v>548</v>
      </c>
    </row>
    <row r="12" spans="1:4">
      <c r="A12" s="4" t="s">
        <v>600</v>
      </c>
      <c r="B12" s="6" t="n">
        <v>2075085</v>
      </c>
    </row>
    <row r="13" spans="1:4">
      <c r="A13" s="4" t="s">
        <v>601</v>
      </c>
      <c r="B13" s="6" t="n">
        <v>294691</v>
      </c>
    </row>
    <row r="14" spans="1:4">
      <c r="A14" s="4" t="s">
        <v>602</v>
      </c>
      <c r="B14" s="6" t="n">
        <v>-1005115</v>
      </c>
    </row>
    <row r="15" spans="1:4">
      <c r="A15" s="4" t="s">
        <v>603</v>
      </c>
      <c r="B15" s="6" t="n">
        <v>-71314</v>
      </c>
    </row>
    <row r="16" spans="1:4">
      <c r="A16" s="4" t="s">
        <v>604</v>
      </c>
      <c r="B16" s="6" t="n">
        <v>1293347</v>
      </c>
      <c r="C16" s="6" t="n">
        <v>2075085</v>
      </c>
    </row>
    <row r="17" spans="1:4">
      <c r="A17" s="4" t="s">
        <v>605</v>
      </c>
      <c r="B17" s="6" t="n">
        <v>1293347</v>
      </c>
    </row>
    <row r="18" spans="1:4">
      <c r="A18" s="4" t="s">
        <v>606</v>
      </c>
      <c r="B18" s="6" t="n">
        <v>375497</v>
      </c>
    </row>
    <row r="19" spans="1:4">
      <c r="A19" s="3" t="s">
        <v>607</v>
      </c>
    </row>
    <row r="20" spans="1:4">
      <c r="A20" s="4" t="s">
        <v>600</v>
      </c>
      <c r="B20" s="9" t="n">
        <v>10.4</v>
      </c>
    </row>
    <row r="21" spans="1:4">
      <c r="A21" s="4" t="s">
        <v>601</v>
      </c>
      <c r="B21" s="10" t="n">
        <v>24.52</v>
      </c>
    </row>
    <row r="22" spans="1:4">
      <c r="A22" s="4" t="s">
        <v>551</v>
      </c>
      <c r="B22" s="10" t="n">
        <v>8.1</v>
      </c>
    </row>
    <row r="23" spans="1:4">
      <c r="A23" s="4" t="s">
        <v>603</v>
      </c>
      <c r="B23" s="10" t="n">
        <v>10.53</v>
      </c>
    </row>
    <row r="24" spans="1:4">
      <c r="A24" s="4" t="s">
        <v>604</v>
      </c>
      <c r="B24" s="10" t="n">
        <v>15.4</v>
      </c>
      <c r="C24" s="9" t="n">
        <v>10.4</v>
      </c>
    </row>
    <row r="25" spans="1:4">
      <c r="A25" s="4" t="s">
        <v>608</v>
      </c>
      <c r="B25" s="10" t="n">
        <v>15.4</v>
      </c>
    </row>
    <row r="26" spans="1:4">
      <c r="A26" s="4" t="s">
        <v>606</v>
      </c>
      <c r="B26" s="9" t="n">
        <v>17.09</v>
      </c>
    </row>
    <row r="27" spans="1:4">
      <c r="A27" s="3" t="s">
        <v>609</v>
      </c>
    </row>
    <row r="28" spans="1:4">
      <c r="A28" s="4" t="s">
        <v>610</v>
      </c>
      <c r="B28" s="4" t="s">
        <v>611</v>
      </c>
    </row>
    <row r="29" spans="1:4">
      <c r="A29" s="4" t="s">
        <v>612</v>
      </c>
      <c r="B29" s="4" t="s">
        <v>611</v>
      </c>
    </row>
    <row r="30" spans="1:4">
      <c r="A30" s="4" t="s">
        <v>613</v>
      </c>
      <c r="B30" s="4" t="s">
        <v>339</v>
      </c>
    </row>
    <row r="31" spans="1:4">
      <c r="A31" s="3" t="s">
        <v>614</v>
      </c>
    </row>
    <row r="32" spans="1:4">
      <c r="A32" s="4" t="s">
        <v>615</v>
      </c>
      <c r="B32" s="7" t="n">
        <v>16735</v>
      </c>
    </row>
    <row r="33" spans="1:4">
      <c r="A33" s="4" t="s">
        <v>616</v>
      </c>
      <c r="B33" s="6" t="n">
        <v>18171</v>
      </c>
    </row>
    <row r="34" spans="1:4">
      <c r="A34" s="4" t="s">
        <v>617</v>
      </c>
      <c r="B34" s="6" t="n">
        <v>18171</v>
      </c>
    </row>
    <row r="35" spans="1:4">
      <c r="A35" s="4" t="s">
        <v>618</v>
      </c>
      <c r="B35" s="7" t="n">
        <v>46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619</v>
      </c>
      <c r="B1" s="2" t="s">
        <v>1</v>
      </c>
    </row>
    <row r="2" spans="1:2">
      <c r="B2" s="2" t="s">
        <v>620</v>
      </c>
    </row>
    <row r="3" spans="1:2">
      <c r="A3" s="3" t="s">
        <v>621</v>
      </c>
    </row>
    <row r="4" spans="1:2">
      <c r="A4" s="4" t="s">
        <v>622</v>
      </c>
      <c r="B4" s="6" t="n">
        <v>980931</v>
      </c>
    </row>
    <row r="5" spans="1:2">
      <c r="A5" s="4" t="s">
        <v>623</v>
      </c>
      <c r="B5" s="6" t="n">
        <v>294691</v>
      </c>
    </row>
    <row r="6" spans="1:2">
      <c r="A6" s="4" t="s">
        <v>624</v>
      </c>
      <c r="B6" s="6" t="n">
        <v>-290455</v>
      </c>
    </row>
    <row r="7" spans="1:2">
      <c r="A7" s="4" t="s">
        <v>625</v>
      </c>
      <c r="B7" s="6" t="n">
        <v>-67317</v>
      </c>
    </row>
    <row r="8" spans="1:2">
      <c r="A8" s="4" t="s">
        <v>626</v>
      </c>
      <c r="B8" s="6" t="n">
        <v>917850</v>
      </c>
    </row>
    <row r="9" spans="1:2">
      <c r="A9" s="3" t="s">
        <v>627</v>
      </c>
    </row>
    <row r="10" spans="1:2">
      <c r="A10" s="4" t="s">
        <v>628</v>
      </c>
      <c r="B10" s="9" t="n">
        <v>4.08</v>
      </c>
    </row>
    <row r="11" spans="1:2">
      <c r="A11" s="4" t="s">
        <v>629</v>
      </c>
      <c r="B11" s="10" t="n">
        <v>9.130000000000001</v>
      </c>
    </row>
    <row r="12" spans="1:2">
      <c r="A12" s="4" t="s">
        <v>630</v>
      </c>
      <c r="B12" s="10" t="n">
        <v>4.91</v>
      </c>
    </row>
    <row r="13" spans="1:2">
      <c r="A13" s="4" t="s">
        <v>631</v>
      </c>
      <c r="B13" s="10" t="n">
        <v>3.48</v>
      </c>
    </row>
    <row r="14" spans="1:2">
      <c r="A14" s="4" t="s">
        <v>632</v>
      </c>
      <c r="B14" s="9" t="n">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8"/>
  </cols>
  <sheetData>
    <row r="1" spans="1:2">
      <c r="A1" s="1" t="s">
        <v>633</v>
      </c>
      <c r="B1" s="2" t="s">
        <v>634</v>
      </c>
    </row>
    <row r="2" spans="1:2">
      <c r="A2" s="3" t="s">
        <v>166</v>
      </c>
    </row>
    <row r="3" spans="1:2">
      <c r="A3" s="4" t="s">
        <v>635</v>
      </c>
      <c r="B3"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5</v>
      </c>
    </row>
    <row r="3" spans="1:4">
      <c r="A3" s="3" t="s">
        <v>637</v>
      </c>
    </row>
    <row r="4" spans="1:4">
      <c r="A4" s="4" t="s">
        <v>462</v>
      </c>
      <c r="B4" s="7" t="n">
        <v>37877</v>
      </c>
    </row>
    <row r="5" spans="1:4">
      <c r="A5" s="4" t="s">
        <v>463</v>
      </c>
      <c r="B5" s="6" t="n">
        <v>36352</v>
      </c>
    </row>
    <row r="6" spans="1:4">
      <c r="A6" s="4" t="s">
        <v>464</v>
      </c>
      <c r="B6" s="6" t="n">
        <v>31732</v>
      </c>
    </row>
    <row r="7" spans="1:4">
      <c r="A7" s="4" t="s">
        <v>465</v>
      </c>
      <c r="B7" s="6" t="n">
        <v>26649</v>
      </c>
    </row>
    <row r="8" spans="1:4">
      <c r="A8" s="4" t="s">
        <v>466</v>
      </c>
      <c r="B8" s="6" t="n">
        <v>20536</v>
      </c>
    </row>
    <row r="9" spans="1:4">
      <c r="A9" s="4" t="s">
        <v>467</v>
      </c>
      <c r="B9" s="6" t="n">
        <v>44061</v>
      </c>
    </row>
    <row r="10" spans="1:4">
      <c r="A10" s="4" t="s">
        <v>98</v>
      </c>
      <c r="B10" s="6" t="n">
        <v>197207</v>
      </c>
    </row>
    <row r="11" spans="1:4">
      <c r="A11" s="4" t="s">
        <v>638</v>
      </c>
      <c r="B11" s="7" t="n">
        <v>45700</v>
      </c>
      <c r="C11" s="7" t="n">
        <v>43300</v>
      </c>
      <c r="D11" s="7" t="n">
        <v>41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5</v>
      </c>
    </row>
    <row r="3" spans="1:4">
      <c r="A3" s="3" t="s">
        <v>115</v>
      </c>
    </row>
    <row r="4" spans="1:4">
      <c r="A4" s="4" t="s">
        <v>86</v>
      </c>
      <c r="B4" s="7" t="n">
        <v>39022</v>
      </c>
      <c r="C4" s="7" t="n">
        <v>28879</v>
      </c>
      <c r="D4" s="7" t="n">
        <v>14197</v>
      </c>
    </row>
    <row r="5" spans="1:4">
      <c r="A5" s="3" t="s">
        <v>116</v>
      </c>
    </row>
    <row r="6" spans="1:4">
      <c r="A6" s="4" t="s">
        <v>117</v>
      </c>
      <c r="B6" s="6" t="n">
        <v>18256</v>
      </c>
      <c r="C6" s="6" t="n">
        <v>16000</v>
      </c>
      <c r="D6" s="6" t="n">
        <v>14555</v>
      </c>
    </row>
    <row r="7" spans="1:4">
      <c r="A7" s="4" t="s">
        <v>118</v>
      </c>
      <c r="B7" s="6" t="n">
        <v>2873</v>
      </c>
      <c r="C7" s="6" t="n">
        <v>2248</v>
      </c>
      <c r="D7" s="6" t="n">
        <v>3023</v>
      </c>
    </row>
    <row r="8" spans="1:4">
      <c r="A8" s="4" t="s">
        <v>119</v>
      </c>
      <c r="B8" s="6" t="n">
        <v>646</v>
      </c>
      <c r="C8" s="6" t="n">
        <v>1128</v>
      </c>
      <c r="D8" s="6" t="n">
        <v>2155</v>
      </c>
    </row>
    <row r="9" spans="1:4">
      <c r="A9" s="4" t="s">
        <v>120</v>
      </c>
      <c r="B9" s="6" t="n">
        <v>1235</v>
      </c>
      <c r="C9" s="6" t="n">
        <v>1199</v>
      </c>
      <c r="D9" s="6" t="n">
        <v>1145</v>
      </c>
    </row>
    <row r="10" spans="1:4">
      <c r="A10" s="4" t="s">
        <v>121</v>
      </c>
      <c r="B10" s="6" t="n">
        <v>23</v>
      </c>
      <c r="C10" s="6" t="n">
        <v>252</v>
      </c>
      <c r="D10" s="6" t="n">
        <v>367</v>
      </c>
    </row>
    <row r="11" spans="1:4">
      <c r="A11" s="4" t="s">
        <v>122</v>
      </c>
      <c r="B11" s="6" t="n">
        <v>312</v>
      </c>
      <c r="C11" s="6" t="n">
        <v>2357</v>
      </c>
    </row>
    <row r="12" spans="1:4">
      <c r="A12" s="4" t="s">
        <v>123</v>
      </c>
      <c r="B12" s="6" t="n">
        <v>455</v>
      </c>
      <c r="C12" s="6" t="n">
        <v>83</v>
      </c>
      <c r="D12" s="6" t="n">
        <v>1164</v>
      </c>
    </row>
    <row r="13" spans="1:4">
      <c r="A13" s="4" t="s">
        <v>124</v>
      </c>
      <c r="B13" s="6" t="n">
        <v>-28</v>
      </c>
      <c r="C13" s="6" t="n">
        <v>-2</v>
      </c>
      <c r="D13" s="6" t="n">
        <v>-36</v>
      </c>
    </row>
    <row r="14" spans="1:4">
      <c r="A14" s="4" t="s">
        <v>49</v>
      </c>
      <c r="B14" s="6" t="n">
        <v>4172</v>
      </c>
      <c r="C14" s="6" t="n">
        <v>1860</v>
      </c>
      <c r="D14" s="6" t="n">
        <v>6175</v>
      </c>
    </row>
    <row r="15" spans="1:4">
      <c r="A15" s="3" t="s">
        <v>125</v>
      </c>
    </row>
    <row r="16" spans="1:4">
      <c r="A16" s="4" t="s">
        <v>35</v>
      </c>
      <c r="B16" s="6" t="n">
        <v>-3706</v>
      </c>
      <c r="C16" s="6" t="n">
        <v>-35</v>
      </c>
      <c r="D16" s="6" t="n">
        <v>-223</v>
      </c>
    </row>
    <row r="17" spans="1:4">
      <c r="A17" s="4" t="s">
        <v>36</v>
      </c>
      <c r="B17" s="6" t="n">
        <v>-27702</v>
      </c>
      <c r="C17" s="6" t="n">
        <v>-24598</v>
      </c>
      <c r="D17" s="6" t="n">
        <v>-12761</v>
      </c>
    </row>
    <row r="18" spans="1:4">
      <c r="A18" s="4" t="s">
        <v>37</v>
      </c>
      <c r="B18" s="6" t="n">
        <v>4179</v>
      </c>
      <c r="C18" s="6" t="n">
        <v>-3281</v>
      </c>
      <c r="D18" s="6" t="n">
        <v>-3805</v>
      </c>
    </row>
    <row r="19" spans="1:4">
      <c r="A19" s="4" t="s">
        <v>42</v>
      </c>
      <c r="B19" s="6" t="n">
        <v>-254</v>
      </c>
      <c r="C19" s="6" t="n">
        <v>-167</v>
      </c>
      <c r="D19" s="6" t="n">
        <v>5</v>
      </c>
    </row>
    <row r="20" spans="1:4">
      <c r="A20" s="4" t="s">
        <v>46</v>
      </c>
      <c r="B20" s="6" t="n">
        <v>14191</v>
      </c>
      <c r="C20" s="6" t="n">
        <v>13062</v>
      </c>
      <c r="D20" s="6" t="n">
        <v>10501</v>
      </c>
    </row>
    <row r="21" spans="1:4">
      <c r="A21" s="4" t="s">
        <v>47</v>
      </c>
      <c r="B21" s="6" t="n">
        <v>6882</v>
      </c>
      <c r="C21" s="6" t="n">
        <v>3977</v>
      </c>
      <c r="D21" s="6" t="n">
        <v>-483</v>
      </c>
    </row>
    <row r="22" spans="1:4">
      <c r="A22" s="4" t="s">
        <v>52</v>
      </c>
      <c r="B22" s="6" t="n">
        <v>2704</v>
      </c>
      <c r="C22" s="6" t="n">
        <v>1238</v>
      </c>
      <c r="D22" s="6" t="n">
        <v>5172</v>
      </c>
    </row>
    <row r="23" spans="1:4">
      <c r="A23" s="4" t="s">
        <v>126</v>
      </c>
      <c r="B23" s="6" t="n">
        <v>63260</v>
      </c>
      <c r="C23" s="6" t="n">
        <v>44200</v>
      </c>
      <c r="D23" s="6" t="n">
        <v>41151</v>
      </c>
    </row>
    <row r="24" spans="1:4">
      <c r="A24" s="3" t="s">
        <v>127</v>
      </c>
    </row>
    <row r="25" spans="1:4">
      <c r="A25" s="4" t="s">
        <v>128</v>
      </c>
      <c r="B25" s="6" t="n">
        <v>-27525</v>
      </c>
      <c r="C25" s="6" t="n">
        <v>-24418</v>
      </c>
      <c r="D25" s="6" t="n">
        <v>-22293</v>
      </c>
    </row>
    <row r="26" spans="1:4">
      <c r="A26" s="4" t="s">
        <v>129</v>
      </c>
      <c r="B26" s="6" t="n">
        <v>184</v>
      </c>
      <c r="C26" s="6" t="n">
        <v>865</v>
      </c>
    </row>
    <row r="27" spans="1:4">
      <c r="A27" s="4" t="s">
        <v>130</v>
      </c>
      <c r="B27" s="6" t="n">
        <v>-4424</v>
      </c>
      <c r="D27" s="6" t="n">
        <v>-1305</v>
      </c>
    </row>
    <row r="28" spans="1:4">
      <c r="A28" s="4" t="s">
        <v>131</v>
      </c>
      <c r="B28" s="6" t="n">
        <v>-31765</v>
      </c>
      <c r="C28" s="6" t="n">
        <v>-23553</v>
      </c>
      <c r="D28" s="6" t="n">
        <v>-23598</v>
      </c>
    </row>
    <row r="29" spans="1:4">
      <c r="A29" s="3" t="s">
        <v>132</v>
      </c>
    </row>
    <row r="30" spans="1:4">
      <c r="A30" s="4" t="s">
        <v>133</v>
      </c>
      <c r="B30" s="6" t="n">
        <v>-21006</v>
      </c>
      <c r="C30" s="6" t="n">
        <v>-12268</v>
      </c>
      <c r="D30" s="6" t="n">
        <v>-15541</v>
      </c>
    </row>
    <row r="31" spans="1:4">
      <c r="A31" s="4" t="s">
        <v>134</v>
      </c>
      <c r="B31" s="6" t="n">
        <v>-10554</v>
      </c>
      <c r="C31" s="6" t="n">
        <v>-10448</v>
      </c>
      <c r="D31" s="6" t="n">
        <v>-2378</v>
      </c>
    </row>
    <row r="32" spans="1:4">
      <c r="A32" s="4" t="s">
        <v>135</v>
      </c>
      <c r="C32" s="6" t="n">
        <v>-520</v>
      </c>
    </row>
    <row r="33" spans="1:4">
      <c r="A33" s="4" t="s">
        <v>136</v>
      </c>
      <c r="B33" s="6" t="n">
        <v>-474</v>
      </c>
      <c r="C33" s="6" t="n">
        <v>-125</v>
      </c>
      <c r="D33" s="6" t="n">
        <v>-69</v>
      </c>
    </row>
    <row r="34" spans="1:4">
      <c r="A34" s="4" t="s">
        <v>137</v>
      </c>
      <c r="B34" s="6" t="n">
        <v>8137</v>
      </c>
      <c r="C34" s="6" t="n">
        <v>3695</v>
      </c>
      <c r="D34" s="6" t="n">
        <v>1275</v>
      </c>
    </row>
    <row r="35" spans="1:4">
      <c r="A35" s="4" t="s">
        <v>138</v>
      </c>
      <c r="B35" s="6" t="n">
        <v>-23897</v>
      </c>
      <c r="C35" s="6" t="n">
        <v>-19666</v>
      </c>
      <c r="D35" s="6" t="n">
        <v>-16713</v>
      </c>
    </row>
    <row r="36" spans="1:4">
      <c r="A36" s="4" t="s">
        <v>139</v>
      </c>
      <c r="B36" s="6" t="n">
        <v>7598</v>
      </c>
      <c r="C36" s="6" t="n">
        <v>981</v>
      </c>
      <c r="D36" s="6" t="n">
        <v>840</v>
      </c>
    </row>
    <row r="37" spans="1:4">
      <c r="A37" s="4" t="s">
        <v>140</v>
      </c>
      <c r="B37" s="6" t="n">
        <v>9016</v>
      </c>
      <c r="C37" s="6" t="n">
        <v>8035</v>
      </c>
      <c r="D37" s="6" t="n">
        <v>7195</v>
      </c>
    </row>
    <row r="38" spans="1:4">
      <c r="A38" s="4" t="s">
        <v>141</v>
      </c>
      <c r="B38" s="6" t="n">
        <v>16614</v>
      </c>
      <c r="C38" s="6" t="n">
        <v>9016</v>
      </c>
      <c r="D38" s="6" t="n">
        <v>8035</v>
      </c>
    </row>
    <row r="39" spans="1:4">
      <c r="A39" s="3" t="s">
        <v>142</v>
      </c>
    </row>
    <row r="40" spans="1:4">
      <c r="A40" s="4" t="s">
        <v>143</v>
      </c>
      <c r="B40" s="6" t="n">
        <v>649</v>
      </c>
      <c r="C40" s="6" t="n">
        <v>614</v>
      </c>
      <c r="D40" s="6" t="n">
        <v>4192</v>
      </c>
    </row>
    <row r="41" spans="1:4">
      <c r="A41" s="4" t="s">
        <v>144</v>
      </c>
      <c r="B41" s="6" t="n">
        <v>14947</v>
      </c>
      <c r="C41" s="6" t="n">
        <v>13743</v>
      </c>
      <c r="D41" s="6" t="n">
        <v>13646</v>
      </c>
    </row>
    <row r="42" spans="1:4">
      <c r="A42" s="3" t="s">
        <v>145</v>
      </c>
    </row>
    <row r="43" spans="1:4">
      <c r="A43" s="4" t="s">
        <v>146</v>
      </c>
      <c r="B43" s="6" t="n">
        <v>1877</v>
      </c>
      <c r="C43" s="7" t="n">
        <v>1315</v>
      </c>
      <c r="D43" s="7" t="n">
        <v>2421</v>
      </c>
    </row>
    <row r="44" spans="1:4">
      <c r="A44" s="4" t="s">
        <v>147</v>
      </c>
      <c r="B44" s="7" t="n">
        <v>1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39</v>
      </c>
      <c r="B1" s="2" t="s">
        <v>1</v>
      </c>
    </row>
    <row r="2" spans="1:4">
      <c r="B2" s="2" t="s">
        <v>640</v>
      </c>
      <c r="C2" s="2" t="s">
        <v>487</v>
      </c>
      <c r="D2" s="2" t="s">
        <v>309</v>
      </c>
    </row>
    <row r="3" spans="1:4">
      <c r="A3" s="3" t="s">
        <v>641</v>
      </c>
    </row>
    <row r="4" spans="1:4">
      <c r="A4" s="4" t="s">
        <v>450</v>
      </c>
      <c r="C4" s="7" t="n">
        <v>10762</v>
      </c>
      <c r="D4" s="7" t="n">
        <v>10591</v>
      </c>
    </row>
    <row r="5" spans="1:4">
      <c r="A5" s="4" t="s">
        <v>642</v>
      </c>
      <c r="C5" s="6" t="n">
        <v>-2775</v>
      </c>
      <c r="D5" s="6" t="n">
        <v>-1980</v>
      </c>
    </row>
    <row r="6" spans="1:4">
      <c r="A6" s="4" t="s">
        <v>39</v>
      </c>
      <c r="C6" s="6" t="n">
        <v>7987</v>
      </c>
      <c r="D6" s="6" t="n">
        <v>8611</v>
      </c>
    </row>
    <row r="7" spans="1:4">
      <c r="A7" s="3" t="s">
        <v>643</v>
      </c>
    </row>
    <row r="8" spans="1:4">
      <c r="A8" s="4" t="s">
        <v>462</v>
      </c>
      <c r="C8" s="6" t="n">
        <v>1346</v>
      </c>
    </row>
    <row r="9" spans="1:4">
      <c r="A9" s="4" t="s">
        <v>463</v>
      </c>
      <c r="C9" s="6" t="n">
        <v>1351</v>
      </c>
    </row>
    <row r="10" spans="1:4">
      <c r="A10" s="4" t="s">
        <v>464</v>
      </c>
      <c r="C10" s="6" t="n">
        <v>1364</v>
      </c>
    </row>
    <row r="11" spans="1:4">
      <c r="A11" s="4" t="s">
        <v>465</v>
      </c>
      <c r="C11" s="6" t="n">
        <v>1311</v>
      </c>
    </row>
    <row r="12" spans="1:4">
      <c r="A12" s="4" t="s">
        <v>466</v>
      </c>
      <c r="C12" s="6" t="n">
        <v>1286</v>
      </c>
    </row>
    <row r="13" spans="1:4">
      <c r="A13" s="4" t="s">
        <v>467</v>
      </c>
      <c r="C13" s="6" t="n">
        <v>4279</v>
      </c>
    </row>
    <row r="14" spans="1:4">
      <c r="A14" s="4" t="s">
        <v>98</v>
      </c>
      <c r="C14" s="6" t="n">
        <v>10937</v>
      </c>
    </row>
    <row r="15" spans="1:4">
      <c r="A15" s="4" t="s">
        <v>644</v>
      </c>
      <c r="C15" s="6" t="n">
        <v>-3574</v>
      </c>
    </row>
    <row r="16" spans="1:4">
      <c r="A16" s="4" t="s">
        <v>645</v>
      </c>
      <c r="C16" s="6" t="n">
        <v>7363</v>
      </c>
    </row>
    <row r="17" spans="1:4">
      <c r="A17" s="4" t="s">
        <v>646</v>
      </c>
      <c r="C17" s="6" t="n">
        <v>-617</v>
      </c>
      <c r="D17" s="6" t="n">
        <v>-521</v>
      </c>
    </row>
    <row r="18" spans="1:4">
      <c r="A18" s="4" t="s">
        <v>647</v>
      </c>
      <c r="C18" s="6" t="n">
        <v>6746</v>
      </c>
      <c r="D18" s="6" t="n">
        <v>7303</v>
      </c>
    </row>
    <row r="19" spans="1:4">
      <c r="A19" s="4" t="s">
        <v>453</v>
      </c>
    </row>
    <row r="20" spans="1:4">
      <c r="A20" s="3" t="s">
        <v>641</v>
      </c>
    </row>
    <row r="21" spans="1:4">
      <c r="A21" s="4" t="s">
        <v>450</v>
      </c>
      <c r="C21" s="6" t="n">
        <v>7588</v>
      </c>
      <c r="D21" s="6" t="n">
        <v>7588</v>
      </c>
    </row>
    <row r="22" spans="1:4">
      <c r="A22" s="4" t="s">
        <v>452</v>
      </c>
    </row>
    <row r="23" spans="1:4">
      <c r="A23" s="3" t="s">
        <v>641</v>
      </c>
    </row>
    <row r="24" spans="1:4">
      <c r="A24" s="4" t="s">
        <v>450</v>
      </c>
      <c r="C24" s="6" t="n">
        <v>2530</v>
      </c>
      <c r="D24" s="6" t="n">
        <v>2530</v>
      </c>
    </row>
    <row r="25" spans="1:4">
      <c r="A25" s="4" t="s">
        <v>648</v>
      </c>
    </row>
    <row r="26" spans="1:4">
      <c r="A26" s="3" t="s">
        <v>641</v>
      </c>
    </row>
    <row r="27" spans="1:4">
      <c r="A27" s="4" t="s">
        <v>450</v>
      </c>
      <c r="C27" s="6" t="n">
        <v>410</v>
      </c>
      <c r="D27" s="6" t="n">
        <v>410</v>
      </c>
    </row>
    <row r="28" spans="1:4">
      <c r="A28" s="4" t="s">
        <v>649</v>
      </c>
    </row>
    <row r="29" spans="1:4">
      <c r="A29" s="3" t="s">
        <v>641</v>
      </c>
    </row>
    <row r="30" spans="1:4">
      <c r="A30" s="4" t="s">
        <v>450</v>
      </c>
      <c r="C30" s="6" t="n">
        <v>234</v>
      </c>
      <c r="D30" s="7" t="n">
        <v>63</v>
      </c>
    </row>
    <row r="31" spans="1:4">
      <c r="A31" s="4" t="s">
        <v>650</v>
      </c>
    </row>
    <row r="32" spans="1:4">
      <c r="A32" s="3" t="s">
        <v>651</v>
      </c>
    </row>
    <row r="33" spans="1:4">
      <c r="A33" s="4" t="s">
        <v>652</v>
      </c>
      <c r="B33" s="6" t="n">
        <v>2</v>
      </c>
    </row>
    <row r="34" spans="1:4">
      <c r="A34" s="4" t="s">
        <v>653</v>
      </c>
      <c r="B34" s="6" t="n">
        <v>2</v>
      </c>
    </row>
    <row r="35" spans="1:4">
      <c r="A35" s="4" t="s">
        <v>654</v>
      </c>
      <c r="B35" s="6" t="n">
        <v>1</v>
      </c>
    </row>
    <row r="36" spans="1:4">
      <c r="A36" s="3" t="s">
        <v>643</v>
      </c>
    </row>
    <row r="37" spans="1:4">
      <c r="A37" s="4" t="s">
        <v>645</v>
      </c>
      <c r="C37" s="7" t="n">
        <v>700</v>
      </c>
    </row>
    <row r="38" spans="1:4">
      <c r="A38" s="4" t="s">
        <v>655</v>
      </c>
    </row>
    <row r="39" spans="1:4">
      <c r="A39" s="3" t="s">
        <v>651</v>
      </c>
    </row>
    <row r="40" spans="1:4">
      <c r="A40" s="4" t="s">
        <v>656</v>
      </c>
      <c r="C40" s="4" t="s">
        <v>657</v>
      </c>
    </row>
    <row r="41" spans="1:4">
      <c r="A41" s="4" t="s">
        <v>658</v>
      </c>
    </row>
    <row r="42" spans="1:4">
      <c r="A42" s="3" t="s">
        <v>651</v>
      </c>
    </row>
    <row r="43" spans="1:4">
      <c r="A43" s="4" t="s">
        <v>656</v>
      </c>
      <c r="C43" s="4" t="s">
        <v>659</v>
      </c>
    </row>
    <row r="44" spans="1:4">
      <c r="A44" s="4" t="s">
        <v>660</v>
      </c>
    </row>
    <row r="45" spans="1:4">
      <c r="A45" s="3" t="s">
        <v>643</v>
      </c>
    </row>
    <row r="46" spans="1:4">
      <c r="A46" s="4" t="s">
        <v>645</v>
      </c>
      <c r="C46" s="7" t="n">
        <v>6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1</v>
      </c>
      <c r="B1" s="2" t="s">
        <v>2</v>
      </c>
      <c r="C1" s="2" t="s">
        <v>32</v>
      </c>
    </row>
    <row r="2" spans="1:3">
      <c r="A2" s="3" t="s">
        <v>662</v>
      </c>
    </row>
    <row r="3" spans="1:3">
      <c r="A3" s="4" t="s">
        <v>663</v>
      </c>
      <c r="B3" s="7" t="n">
        <v>256</v>
      </c>
      <c r="C3" s="7" t="n">
        <v>7</v>
      </c>
    </row>
    <row r="4" spans="1:3">
      <c r="A4" s="4" t="s">
        <v>664</v>
      </c>
      <c r="B4" s="6" t="n">
        <v>17312</v>
      </c>
      <c r="C4" s="6" t="n">
        <v>14812</v>
      </c>
    </row>
    <row r="5" spans="1:3">
      <c r="A5" s="4" t="s">
        <v>665</v>
      </c>
      <c r="B5" s="6" t="n">
        <v>3968</v>
      </c>
      <c r="C5" s="6" t="n">
        <v>3968</v>
      </c>
    </row>
    <row r="6" spans="1:3">
      <c r="A6" s="4" t="s">
        <v>447</v>
      </c>
      <c r="B6" s="6" t="n">
        <v>220</v>
      </c>
      <c r="C6" s="6" t="n">
        <v>17</v>
      </c>
    </row>
    <row r="7" spans="1:3">
      <c r="A7" s="4" t="s">
        <v>666</v>
      </c>
      <c r="B7" s="7" t="n">
        <v>21756</v>
      </c>
      <c r="C7" s="7" t="n">
        <v>188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67</v>
      </c>
      <c r="B1" s="2" t="s">
        <v>1</v>
      </c>
    </row>
    <row r="2" spans="1:4">
      <c r="B2" s="2" t="s">
        <v>385</v>
      </c>
      <c r="C2" s="2" t="s">
        <v>309</v>
      </c>
      <c r="D2" s="2" t="s">
        <v>488</v>
      </c>
    </row>
    <row r="3" spans="1:4">
      <c r="A3" s="3" t="s">
        <v>170</v>
      </c>
    </row>
    <row r="4" spans="1:4">
      <c r="A4" s="4" t="s">
        <v>668</v>
      </c>
      <c r="B4" s="6" t="n">
        <v>1000</v>
      </c>
    </row>
    <row r="5" spans="1:4">
      <c r="A5" s="4" t="s">
        <v>669</v>
      </c>
      <c r="B5" s="5" t="n">
        <v>0.9</v>
      </c>
      <c r="C5" s="5" t="n">
        <v>0.7</v>
      </c>
      <c r="D5" s="5" t="n">
        <v>0.6</v>
      </c>
    </row>
    <row r="6" spans="1:4">
      <c r="A6" s="4" t="s">
        <v>670</v>
      </c>
    </row>
    <row r="7" spans="1:4">
      <c r="A7" s="3" t="s">
        <v>170</v>
      </c>
    </row>
    <row r="8" spans="1:4">
      <c r="A8" s="4" t="s">
        <v>671</v>
      </c>
      <c r="B8" s="4" t="s">
        <v>367</v>
      </c>
    </row>
    <row r="9" spans="1:4">
      <c r="A9" s="4" t="s">
        <v>672</v>
      </c>
      <c r="B9" s="4" t="s">
        <v>673</v>
      </c>
    </row>
    <row r="10" spans="1:4">
      <c r="A10" s="4" t="s">
        <v>674</v>
      </c>
    </row>
    <row r="11" spans="1:4">
      <c r="A11" s="3" t="s">
        <v>170</v>
      </c>
    </row>
    <row r="12" spans="1:4">
      <c r="A12" s="4" t="s">
        <v>671</v>
      </c>
      <c r="B12" s="4" t="s">
        <v>675</v>
      </c>
    </row>
    <row r="13" spans="1:4">
      <c r="A13" s="4" t="s">
        <v>672</v>
      </c>
      <c r="B13" s="4" t="s">
        <v>6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7</v>
      </c>
      <c r="B1" s="2" t="s">
        <v>1</v>
      </c>
    </row>
    <row r="2" spans="1:6">
      <c r="B2" s="2" t="s">
        <v>2</v>
      </c>
      <c r="C2" s="2" t="s">
        <v>678</v>
      </c>
      <c r="D2" s="2" t="s">
        <v>32</v>
      </c>
      <c r="E2" s="2" t="s">
        <v>679</v>
      </c>
      <c r="F2" s="2" t="s">
        <v>75</v>
      </c>
    </row>
    <row r="3" spans="1:6">
      <c r="A3" s="4" t="s">
        <v>390</v>
      </c>
      <c r="B3" s="7" t="n">
        <v>0</v>
      </c>
      <c r="D3" s="7" t="n">
        <v>0</v>
      </c>
    </row>
    <row r="4" spans="1:6">
      <c r="A4" s="3" t="s">
        <v>680</v>
      </c>
    </row>
    <row r="5" spans="1:6">
      <c r="A5" s="4" t="s">
        <v>681</v>
      </c>
      <c r="B5" s="6" t="n">
        <v>2728</v>
      </c>
      <c r="D5" s="6" t="n">
        <v>-104</v>
      </c>
      <c r="F5" s="7" t="n">
        <v>2274</v>
      </c>
    </row>
    <row r="6" spans="1:6">
      <c r="A6" s="4" t="s">
        <v>682</v>
      </c>
      <c r="B6" s="6" t="n">
        <v>2057</v>
      </c>
      <c r="D6" s="6" t="n">
        <v>544</v>
      </c>
      <c r="F6" s="6" t="n">
        <v>464</v>
      </c>
    </row>
    <row r="7" spans="1:6">
      <c r="A7" s="4" t="s">
        <v>683</v>
      </c>
      <c r="F7" s="6" t="n">
        <v>8</v>
      </c>
    </row>
    <row r="8" spans="1:6">
      <c r="A8" s="4" t="s">
        <v>684</v>
      </c>
      <c r="B8" s="6" t="n">
        <v>4785</v>
      </c>
      <c r="D8" s="6" t="n">
        <v>440</v>
      </c>
      <c r="F8" s="6" t="n">
        <v>2746</v>
      </c>
    </row>
    <row r="9" spans="1:6">
      <c r="A9" s="3" t="s">
        <v>685</v>
      </c>
    </row>
    <row r="10" spans="1:6">
      <c r="A10" s="4" t="s">
        <v>681</v>
      </c>
      <c r="B10" s="6" t="n">
        <v>4056</v>
      </c>
      <c r="D10" s="6" t="n">
        <v>622</v>
      </c>
      <c r="F10" s="6" t="n">
        <v>5946</v>
      </c>
    </row>
    <row r="11" spans="1:6">
      <c r="A11" s="4" t="s">
        <v>682</v>
      </c>
      <c r="B11" s="6" t="n">
        <v>133</v>
      </c>
      <c r="D11" s="6" t="n">
        <v>1237</v>
      </c>
      <c r="F11" s="6" t="n">
        <v>231</v>
      </c>
    </row>
    <row r="12" spans="1:6">
      <c r="A12" s="4" t="s">
        <v>683</v>
      </c>
      <c r="D12" s="6" t="n">
        <v>1</v>
      </c>
      <c r="F12" s="6" t="n">
        <v>-1</v>
      </c>
    </row>
    <row r="13" spans="1:6">
      <c r="A13" s="4" t="s">
        <v>686</v>
      </c>
      <c r="B13" s="6" t="n">
        <v>4189</v>
      </c>
      <c r="D13" s="6" t="n">
        <v>1860</v>
      </c>
      <c r="F13" s="6" t="n">
        <v>6176</v>
      </c>
    </row>
    <row r="14" spans="1:6">
      <c r="A14" s="4" t="s">
        <v>687</v>
      </c>
      <c r="B14" s="7" t="n">
        <v>8974</v>
      </c>
      <c r="D14" s="7" t="n">
        <v>2300</v>
      </c>
      <c r="F14" s="7" t="n">
        <v>8922</v>
      </c>
    </row>
    <row r="15" spans="1:6">
      <c r="A15" s="3" t="s">
        <v>688</v>
      </c>
    </row>
    <row r="16" spans="1:6">
      <c r="A16" s="4" t="s">
        <v>689</v>
      </c>
      <c r="B16" s="4" t="s">
        <v>690</v>
      </c>
      <c r="C16" s="4" t="s">
        <v>690</v>
      </c>
      <c r="D16" s="4" t="s">
        <v>691</v>
      </c>
      <c r="E16" s="4" t="s">
        <v>692</v>
      </c>
      <c r="F16" s="4" t="s">
        <v>692</v>
      </c>
    </row>
    <row r="17" spans="1:6">
      <c r="A17" s="4" t="s">
        <v>693</v>
      </c>
      <c r="B17" s="4" t="s">
        <v>694</v>
      </c>
      <c r="D17" s="4" t="s">
        <v>695</v>
      </c>
      <c r="F17" s="4" t="s">
        <v>673</v>
      </c>
    </row>
    <row r="18" spans="1:6">
      <c r="A18" s="4" t="s">
        <v>696</v>
      </c>
      <c r="D18" s="4" t="s">
        <v>697</v>
      </c>
      <c r="F18" s="4" t="s">
        <v>698</v>
      </c>
    </row>
    <row r="19" spans="1:6">
      <c r="A19" s="4" t="s">
        <v>699</v>
      </c>
      <c r="D19" s="4" t="s">
        <v>700</v>
      </c>
    </row>
    <row r="20" spans="1:6">
      <c r="A20" s="4" t="s">
        <v>701</v>
      </c>
      <c r="B20" s="4" t="s">
        <v>702</v>
      </c>
      <c r="D20" s="4" t="s">
        <v>703</v>
      </c>
      <c r="F20" s="4" t="s">
        <v>704</v>
      </c>
    </row>
    <row r="21" spans="1:6">
      <c r="A21" s="4" t="s">
        <v>705</v>
      </c>
      <c r="B21" s="4" t="s">
        <v>706</v>
      </c>
      <c r="D21" s="4" t="s">
        <v>707</v>
      </c>
    </row>
    <row r="22" spans="1:6">
      <c r="A22" s="4" t="s">
        <v>447</v>
      </c>
      <c r="B22" s="4" t="s">
        <v>516</v>
      </c>
      <c r="D22" s="4" t="s">
        <v>516</v>
      </c>
      <c r="F22" s="4" t="s">
        <v>708</v>
      </c>
    </row>
    <row r="23" spans="1:6">
      <c r="A23" s="4" t="s">
        <v>709</v>
      </c>
      <c r="B23" s="4" t="s">
        <v>710</v>
      </c>
      <c r="D23" s="4" t="s">
        <v>711</v>
      </c>
      <c r="F23" s="4" t="s">
        <v>712</v>
      </c>
    </row>
    <row r="24" spans="1:6">
      <c r="A24" s="3" t="s">
        <v>713</v>
      </c>
    </row>
    <row r="25" spans="1:6">
      <c r="A25" s="4" t="s">
        <v>714</v>
      </c>
      <c r="B25" s="7" t="n">
        <v>129</v>
      </c>
      <c r="D25" s="7" t="n">
        <v>47</v>
      </c>
    </row>
    <row r="26" spans="1:6">
      <c r="A26" s="4" t="s">
        <v>715</v>
      </c>
      <c r="B26" s="6" t="n">
        <v>2500</v>
      </c>
      <c r="D26" s="6" t="n">
        <v>2369</v>
      </c>
    </row>
    <row r="27" spans="1:6">
      <c r="A27" s="4" t="s">
        <v>716</v>
      </c>
      <c r="B27" s="6" t="n">
        <v>322</v>
      </c>
      <c r="D27" s="6" t="n">
        <v>117</v>
      </c>
    </row>
    <row r="28" spans="1:6">
      <c r="A28" s="4" t="s">
        <v>479</v>
      </c>
      <c r="B28" s="6" t="n">
        <v>1457</v>
      </c>
      <c r="D28" s="6" t="n">
        <v>1062</v>
      </c>
    </row>
    <row r="29" spans="1:6">
      <c r="A29" s="4" t="s">
        <v>421</v>
      </c>
      <c r="B29" s="6" t="n">
        <v>3163</v>
      </c>
      <c r="D29" s="6" t="n">
        <v>2338</v>
      </c>
    </row>
    <row r="30" spans="1:6">
      <c r="A30" s="4" t="s">
        <v>717</v>
      </c>
      <c r="B30" s="6" t="n">
        <v>1261</v>
      </c>
      <c r="D30" s="6" t="n">
        <v>1436</v>
      </c>
    </row>
    <row r="31" spans="1:6">
      <c r="A31" s="4" t="s">
        <v>718</v>
      </c>
      <c r="B31" s="6" t="n">
        <v>1280</v>
      </c>
      <c r="D31" s="6" t="n">
        <v>5077</v>
      </c>
    </row>
    <row r="32" spans="1:6">
      <c r="A32" s="4" t="s">
        <v>719</v>
      </c>
      <c r="B32" s="6" t="n">
        <v>1181</v>
      </c>
      <c r="D32" s="6" t="n">
        <v>393</v>
      </c>
    </row>
    <row r="33" spans="1:6">
      <c r="A33" s="4" t="s">
        <v>720</v>
      </c>
      <c r="B33" s="6" t="n">
        <v>11293</v>
      </c>
      <c r="D33" s="6" t="n">
        <v>12839</v>
      </c>
    </row>
    <row r="34" spans="1:6">
      <c r="A34" s="3" t="s">
        <v>721</v>
      </c>
    </row>
    <row r="35" spans="1:6">
      <c r="A35" s="4" t="s">
        <v>722</v>
      </c>
      <c r="B35" s="6" t="n">
        <v>-27459</v>
      </c>
      <c r="D35" s="6" t="n">
        <v>-23875</v>
      </c>
    </row>
    <row r="36" spans="1:6">
      <c r="A36" s="4" t="s">
        <v>723</v>
      </c>
      <c r="B36" s="6" t="n">
        <v>-398</v>
      </c>
      <c r="D36" s="6" t="n">
        <v>-1222</v>
      </c>
    </row>
    <row r="37" spans="1:6">
      <c r="A37" s="4" t="s">
        <v>724</v>
      </c>
      <c r="B37" s="6" t="n">
        <v>-27857</v>
      </c>
      <c r="D37" s="6" t="n">
        <v>-25097</v>
      </c>
    </row>
    <row r="38" spans="1:6">
      <c r="A38" s="4" t="s">
        <v>725</v>
      </c>
      <c r="B38" s="6" t="n">
        <v>-638</v>
      </c>
      <c r="D38" s="6" t="n">
        <v>-772</v>
      </c>
    </row>
    <row r="39" spans="1:6">
      <c r="A39" s="4" t="s">
        <v>726</v>
      </c>
      <c r="B39" s="6" t="n">
        <v>-17202</v>
      </c>
      <c r="D39" s="7" t="n">
        <v>-13030</v>
      </c>
    </row>
    <row r="40" spans="1:6">
      <c r="A40" s="4" t="s">
        <v>681</v>
      </c>
    </row>
    <row r="41" spans="1:6">
      <c r="A41" s="3" t="s">
        <v>721</v>
      </c>
    </row>
    <row r="42" spans="1:6">
      <c r="A42" s="4" t="s">
        <v>727</v>
      </c>
      <c r="B42" s="6" t="n">
        <v>1300</v>
      </c>
    </row>
    <row r="43" spans="1:6">
      <c r="A43" s="4" t="s">
        <v>682</v>
      </c>
    </row>
    <row r="44" spans="1:6">
      <c r="A44" s="3" t="s">
        <v>721</v>
      </c>
    </row>
    <row r="45" spans="1:6">
      <c r="A45" s="4" t="s">
        <v>727</v>
      </c>
      <c r="B45" s="7" t="n">
        <v>2020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728</v>
      </c>
      <c r="B1" s="2" t="s">
        <v>1</v>
      </c>
    </row>
    <row r="2" spans="1:6">
      <c r="B2" s="2" t="s">
        <v>2</v>
      </c>
      <c r="C2" s="2" t="s">
        <v>678</v>
      </c>
      <c r="D2" s="2" t="s">
        <v>32</v>
      </c>
      <c r="E2" s="2" t="s">
        <v>679</v>
      </c>
      <c r="F2" s="2" t="s">
        <v>75</v>
      </c>
    </row>
    <row r="3" spans="1:6">
      <c r="A3" s="3" t="s">
        <v>172</v>
      </c>
    </row>
    <row r="4" spans="1:6">
      <c r="A4" s="4" t="s">
        <v>729</v>
      </c>
      <c r="B4" s="4" t="s">
        <v>690</v>
      </c>
      <c r="C4" s="4" t="s">
        <v>690</v>
      </c>
      <c r="D4" s="4" t="s">
        <v>691</v>
      </c>
      <c r="E4" s="4" t="s">
        <v>692</v>
      </c>
      <c r="F4" s="4" t="s">
        <v>692</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0</v>
      </c>
      <c r="B1" s="2" t="s">
        <v>1</v>
      </c>
    </row>
    <row r="2" spans="1:4">
      <c r="B2" s="2" t="s">
        <v>2</v>
      </c>
      <c r="C2" s="2" t="s">
        <v>32</v>
      </c>
      <c r="D2" s="2" t="s">
        <v>75</v>
      </c>
    </row>
    <row r="3" spans="1:4">
      <c r="A3" s="4" t="s">
        <v>731</v>
      </c>
    </row>
    <row r="4" spans="1:4">
      <c r="A4" s="3" t="s">
        <v>174</v>
      </c>
    </row>
    <row r="5" spans="1:4">
      <c r="A5" s="4" t="s">
        <v>732</v>
      </c>
      <c r="B5" s="5" t="n">
        <v>0.5</v>
      </c>
      <c r="C5" s="5" t="n">
        <v>0.3</v>
      </c>
      <c r="D5" s="5" t="n">
        <v>0.2</v>
      </c>
    </row>
    <row r="6" spans="1:4">
      <c r="A6" s="4" t="s">
        <v>733</v>
      </c>
    </row>
    <row r="7" spans="1:4">
      <c r="A7" s="3" t="s">
        <v>174</v>
      </c>
    </row>
    <row r="8" spans="1:4">
      <c r="A8" s="4" t="s">
        <v>734</v>
      </c>
      <c r="B8" s="11" t="n">
        <v>15.4</v>
      </c>
      <c r="C8" s="6" t="n">
        <v>17</v>
      </c>
      <c r="D8" s="11" t="n">
        <v>16.1</v>
      </c>
    </row>
    <row r="9" spans="1:4">
      <c r="A9" s="4" t="s">
        <v>735</v>
      </c>
      <c r="B9" s="5" t="n">
        <v>1.1</v>
      </c>
      <c r="C9" s="5" t="n">
        <v>1.1</v>
      </c>
      <c r="D9" s="5" t="n">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737</v>
      </c>
      <c r="J1" s="2" t="s">
        <v>1</v>
      </c>
    </row>
    <row r="2" spans="1:12">
      <c r="B2" s="2" t="s">
        <v>2</v>
      </c>
      <c r="C2" s="2" t="s">
        <v>489</v>
      </c>
      <c r="D2" s="2" t="s">
        <v>4</v>
      </c>
      <c r="E2" s="2" t="s">
        <v>738</v>
      </c>
      <c r="F2" s="2" t="s">
        <v>32</v>
      </c>
      <c r="G2" s="2" t="s">
        <v>679</v>
      </c>
      <c r="H2" s="2" t="s">
        <v>739</v>
      </c>
      <c r="I2" s="2" t="s">
        <v>740</v>
      </c>
      <c r="J2" s="2" t="s">
        <v>2</v>
      </c>
      <c r="K2" s="2" t="s">
        <v>32</v>
      </c>
      <c r="L2" s="2" t="s">
        <v>75</v>
      </c>
    </row>
    <row r="3" spans="1:12">
      <c r="A3" s="3" t="s">
        <v>176</v>
      </c>
    </row>
    <row r="4" spans="1:12">
      <c r="A4" s="4" t="s">
        <v>86</v>
      </c>
      <c r="J4" s="7" t="n">
        <v>39022</v>
      </c>
      <c r="K4" s="7" t="n">
        <v>28879</v>
      </c>
      <c r="L4" s="7" t="n">
        <v>14197</v>
      </c>
    </row>
    <row r="5" spans="1:12">
      <c r="A5" s="4" t="s">
        <v>741</v>
      </c>
      <c r="B5" s="6" t="n">
        <v>28327000</v>
      </c>
      <c r="C5" s="6" t="n">
        <v>28320000</v>
      </c>
      <c r="D5" s="6" t="n">
        <v>28119000</v>
      </c>
      <c r="E5" s="6" t="n">
        <v>27604000</v>
      </c>
      <c r="F5" s="6" t="n">
        <v>27134000</v>
      </c>
      <c r="G5" s="6" t="n">
        <v>26674000</v>
      </c>
      <c r="H5" s="6" t="n">
        <v>26608000</v>
      </c>
      <c r="I5" s="6" t="n">
        <v>26559000</v>
      </c>
      <c r="J5" s="6" t="n">
        <v>28092000</v>
      </c>
      <c r="K5" s="6" t="n">
        <v>26744000</v>
      </c>
      <c r="L5" s="6" t="n">
        <v>26459000</v>
      </c>
    </row>
    <row r="6" spans="1:12">
      <c r="A6" s="4" t="s">
        <v>742</v>
      </c>
      <c r="J6" s="6" t="n">
        <v>721000</v>
      </c>
      <c r="K6" s="6" t="n">
        <v>784000</v>
      </c>
      <c r="L6" s="6" t="n">
        <v>480000</v>
      </c>
    </row>
    <row r="7" spans="1:12">
      <c r="A7" s="4" t="s">
        <v>743</v>
      </c>
      <c r="B7" s="6" t="n">
        <v>28922000</v>
      </c>
      <c r="C7" s="6" t="n">
        <v>28886000</v>
      </c>
      <c r="D7" s="6" t="n">
        <v>28875000</v>
      </c>
      <c r="E7" s="6" t="n">
        <v>28542000</v>
      </c>
      <c r="F7" s="6" t="n">
        <v>28245000</v>
      </c>
      <c r="G7" s="6" t="n">
        <v>27596000</v>
      </c>
      <c r="H7" s="6" t="n">
        <v>26950000</v>
      </c>
      <c r="I7" s="6" t="n">
        <v>26969000</v>
      </c>
      <c r="J7" s="6" t="n">
        <v>28813000</v>
      </c>
      <c r="K7" s="6" t="n">
        <v>27528000</v>
      </c>
      <c r="L7" s="6" t="n">
        <v>26939000</v>
      </c>
    </row>
    <row r="8" spans="1:12">
      <c r="A8" s="4" t="s">
        <v>744</v>
      </c>
      <c r="B8" s="9" t="n">
        <v>0.31</v>
      </c>
      <c r="C8" s="9" t="n">
        <v>0.67</v>
      </c>
      <c r="D8" s="9" t="n">
        <v>0.16</v>
      </c>
      <c r="E8" s="9" t="n">
        <v>0.24</v>
      </c>
      <c r="F8" s="9" t="n">
        <v>0.25</v>
      </c>
      <c r="G8" s="9" t="n">
        <v>0.76</v>
      </c>
      <c r="H8" s="9" t="n">
        <v>0.04</v>
      </c>
      <c r="I8" s="9" t="n">
        <v>0.03</v>
      </c>
      <c r="J8" s="9" t="n">
        <v>1.39</v>
      </c>
      <c r="K8" s="9" t="n">
        <v>1.08</v>
      </c>
      <c r="L8" s="9" t="n">
        <v>0.54</v>
      </c>
    </row>
    <row r="9" spans="1:12">
      <c r="A9" s="4" t="s">
        <v>745</v>
      </c>
      <c r="B9" s="9" t="n">
        <v>0.3</v>
      </c>
      <c r="C9" s="9" t="n">
        <v>0.66</v>
      </c>
      <c r="D9" s="9" t="n">
        <v>0.16</v>
      </c>
      <c r="E9" s="9" t="n">
        <v>0.24</v>
      </c>
      <c r="F9" s="9" t="n">
        <v>0.24</v>
      </c>
      <c r="G9" s="9" t="n">
        <v>0.73</v>
      </c>
      <c r="H9" s="9" t="n">
        <v>0.04</v>
      </c>
      <c r="I9" s="9" t="n">
        <v>0.03</v>
      </c>
      <c r="J9" s="9" t="n">
        <v>1.35</v>
      </c>
      <c r="K9" s="9" t="n">
        <v>1.05</v>
      </c>
      <c r="L9" s="9" t="n">
        <v>0.53</v>
      </c>
    </row>
    <row r="10" spans="1:12">
      <c r="A10" s="4" t="s">
        <v>746</v>
      </c>
      <c r="J10" s="6" t="n">
        <v>483050</v>
      </c>
      <c r="K10" s="6" t="n">
        <v>476870</v>
      </c>
      <c r="L10" s="6" t="n">
        <v>69427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37</v>
      </c>
      <c r="J1" s="2" t="s">
        <v>1</v>
      </c>
    </row>
    <row r="2" spans="1:12">
      <c r="B2" s="2" t="s">
        <v>2</v>
      </c>
      <c r="C2" s="2" t="s">
        <v>489</v>
      </c>
      <c r="D2" s="2" t="s">
        <v>4</v>
      </c>
      <c r="E2" s="2" t="s">
        <v>738</v>
      </c>
      <c r="F2" s="2" t="s">
        <v>32</v>
      </c>
      <c r="G2" s="2" t="s">
        <v>679</v>
      </c>
      <c r="H2" s="2" t="s">
        <v>739</v>
      </c>
      <c r="I2" s="2" t="s">
        <v>740</v>
      </c>
      <c r="J2" s="2" t="s">
        <v>2</v>
      </c>
      <c r="K2" s="2" t="s">
        <v>32</v>
      </c>
      <c r="L2" s="2" t="s">
        <v>75</v>
      </c>
    </row>
    <row r="3" spans="1:12">
      <c r="A3" s="3" t="s">
        <v>178</v>
      </c>
    </row>
    <row r="4" spans="1:12">
      <c r="A4" s="4" t="s">
        <v>77</v>
      </c>
      <c r="B4" s="7" t="n">
        <v>192755</v>
      </c>
      <c r="C4" s="7" t="n">
        <v>254006</v>
      </c>
      <c r="D4" s="7" t="n">
        <v>168109</v>
      </c>
      <c r="E4" s="7" t="n">
        <v>161984</v>
      </c>
      <c r="F4" s="7" t="n">
        <v>170766</v>
      </c>
      <c r="G4" s="7" t="n">
        <v>224732</v>
      </c>
      <c r="H4" s="7" t="n">
        <v>143072</v>
      </c>
      <c r="I4" s="7" t="n">
        <v>139379</v>
      </c>
      <c r="J4" s="7" t="n">
        <v>776854</v>
      </c>
      <c r="K4" s="7" t="n">
        <v>677949</v>
      </c>
      <c r="L4" s="7" t="n">
        <v>629816</v>
      </c>
    </row>
    <row r="5" spans="1:12">
      <c r="A5" s="4" t="s">
        <v>79</v>
      </c>
      <c r="B5" s="6" t="n">
        <v>63406</v>
      </c>
      <c r="C5" s="6" t="n">
        <v>85663</v>
      </c>
      <c r="D5" s="6" t="n">
        <v>50918</v>
      </c>
      <c r="E5" s="6" t="n">
        <v>51447</v>
      </c>
      <c r="F5" s="6" t="n">
        <v>52896</v>
      </c>
      <c r="G5" s="6" t="n">
        <v>71937</v>
      </c>
      <c r="H5" s="6" t="n">
        <v>41690</v>
      </c>
      <c r="I5" s="6" t="n">
        <v>41392</v>
      </c>
      <c r="J5" s="6" t="n">
        <v>251434</v>
      </c>
      <c r="K5" s="6" t="n">
        <v>207915</v>
      </c>
      <c r="L5" s="6" t="n">
        <v>189886</v>
      </c>
    </row>
    <row r="6" spans="1:12">
      <c r="A6" s="4" t="s">
        <v>748</v>
      </c>
      <c r="B6" s="6" t="n">
        <v>16499</v>
      </c>
      <c r="C6" s="6" t="n">
        <v>29297</v>
      </c>
      <c r="D6" s="6" t="n">
        <v>8697</v>
      </c>
      <c r="E6" s="6" t="n">
        <v>9829</v>
      </c>
      <c r="F6" s="6" t="n">
        <v>11282</v>
      </c>
      <c r="G6" s="6" t="n">
        <v>24395</v>
      </c>
      <c r="H6" s="6" t="n">
        <v>5638</v>
      </c>
      <c r="I6" s="6" t="n">
        <v>4941</v>
      </c>
      <c r="J6" s="6" t="n">
        <v>64322</v>
      </c>
      <c r="K6" s="6" t="n">
        <v>46255</v>
      </c>
      <c r="L6" s="6" t="n">
        <v>37818</v>
      </c>
    </row>
    <row r="7" spans="1:12">
      <c r="A7" s="4" t="s">
        <v>749</v>
      </c>
      <c r="B7" s="7" t="n">
        <v>8697</v>
      </c>
      <c r="C7" s="7" t="n">
        <v>19030</v>
      </c>
      <c r="D7" s="7" t="n">
        <v>4534</v>
      </c>
      <c r="E7" s="7" t="n">
        <v>6761</v>
      </c>
      <c r="F7" s="7" t="n">
        <v>6855</v>
      </c>
      <c r="G7" s="7" t="n">
        <v>20149</v>
      </c>
      <c r="H7" s="7" t="n">
        <v>1098</v>
      </c>
      <c r="I7" s="7" t="n">
        <v>777</v>
      </c>
      <c r="J7" s="7" t="n">
        <v>39022</v>
      </c>
      <c r="K7" s="7" t="n">
        <v>28879</v>
      </c>
      <c r="L7" s="7" t="n">
        <v>14197</v>
      </c>
    </row>
    <row r="8" spans="1:12">
      <c r="A8" s="3" t="s">
        <v>750</v>
      </c>
    </row>
    <row r="9" spans="1:12">
      <c r="A9" s="4" t="s">
        <v>88</v>
      </c>
      <c r="B9" s="9" t="n">
        <v>0.31</v>
      </c>
      <c r="C9" s="9" t="n">
        <v>0.67</v>
      </c>
      <c r="D9" s="9" t="n">
        <v>0.16</v>
      </c>
      <c r="E9" s="9" t="n">
        <v>0.24</v>
      </c>
      <c r="F9" s="9" t="n">
        <v>0.25</v>
      </c>
      <c r="G9" s="9" t="n">
        <v>0.76</v>
      </c>
      <c r="H9" s="9" t="n">
        <v>0.04</v>
      </c>
      <c r="I9" s="9" t="n">
        <v>0.03</v>
      </c>
      <c r="J9" s="9" t="n">
        <v>1.39</v>
      </c>
      <c r="K9" s="9" t="n">
        <v>1.08</v>
      </c>
      <c r="L9" s="9" t="n">
        <v>0.54</v>
      </c>
    </row>
    <row r="10" spans="1:12">
      <c r="A10" s="4" t="s">
        <v>89</v>
      </c>
      <c r="B10" s="9" t="n">
        <v>0.3</v>
      </c>
      <c r="C10" s="9" t="n">
        <v>0.66</v>
      </c>
      <c r="D10" s="9" t="n">
        <v>0.16</v>
      </c>
      <c r="E10" s="9" t="n">
        <v>0.24</v>
      </c>
      <c r="F10" s="9" t="n">
        <v>0.24</v>
      </c>
      <c r="G10" s="9" t="n">
        <v>0.73</v>
      </c>
      <c r="H10" s="9" t="n">
        <v>0.04</v>
      </c>
      <c r="I10" s="9" t="n">
        <v>0.03</v>
      </c>
      <c r="J10" s="9" t="n">
        <v>1.35</v>
      </c>
      <c r="K10" s="9" t="n">
        <v>1.05</v>
      </c>
      <c r="L10" s="9" t="n">
        <v>0.53</v>
      </c>
    </row>
    <row r="11" spans="1:12">
      <c r="A11" s="3" t="s">
        <v>90</v>
      </c>
    </row>
    <row r="12" spans="1:12">
      <c r="A12" s="4" t="s">
        <v>91</v>
      </c>
      <c r="B12" s="6" t="n">
        <v>28327</v>
      </c>
      <c r="C12" s="6" t="n">
        <v>28320</v>
      </c>
      <c r="D12" s="6" t="n">
        <v>28119</v>
      </c>
      <c r="E12" s="6" t="n">
        <v>27604</v>
      </c>
      <c r="F12" s="6" t="n">
        <v>27134</v>
      </c>
      <c r="G12" s="6" t="n">
        <v>26674</v>
      </c>
      <c r="H12" s="6" t="n">
        <v>26608</v>
      </c>
      <c r="I12" s="6" t="n">
        <v>26559</v>
      </c>
      <c r="J12" s="6" t="n">
        <v>28092</v>
      </c>
      <c r="K12" s="6" t="n">
        <v>26744</v>
      </c>
      <c r="L12" s="6" t="n">
        <v>26459</v>
      </c>
    </row>
    <row r="13" spans="1:12">
      <c r="A13" s="4" t="s">
        <v>92</v>
      </c>
      <c r="B13" s="6" t="n">
        <v>28922</v>
      </c>
      <c r="C13" s="6" t="n">
        <v>28886</v>
      </c>
      <c r="D13" s="6" t="n">
        <v>28875</v>
      </c>
      <c r="E13" s="6" t="n">
        <v>28542</v>
      </c>
      <c r="F13" s="6" t="n">
        <v>28245</v>
      </c>
      <c r="G13" s="6" t="n">
        <v>27596</v>
      </c>
      <c r="H13" s="6" t="n">
        <v>26950</v>
      </c>
      <c r="I13" s="6" t="n">
        <v>26969</v>
      </c>
      <c r="J13" s="6" t="n">
        <v>28813</v>
      </c>
      <c r="K13" s="6" t="n">
        <v>27528</v>
      </c>
      <c r="L13" s="6" t="n">
        <v>269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8:15:30Z</dcterms:created>
  <dcterms:modified xmlns:dcterms="http://purl.org/dc/terms/" xmlns:xsi="http://www.w3.org/2001/XMLSchema-instance" xsi:type="dcterms:W3CDTF">2019-05-23T18:15:30Z</dcterms:modified>
</cp:coreProperties>
</file>